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en" sheetId="9" state="visible" r:id="rId9"/>
    <sheet xmlns:r="http://schemas.openxmlformats.org/officeDocument/2006/relationships" name="Financial Statement Presentatio" sheetId="10" state="visible" r:id="rId10"/>
    <sheet xmlns:r="http://schemas.openxmlformats.org/officeDocument/2006/relationships" name="Net Sales" sheetId="11" state="visible" r:id="rId11"/>
    <sheet xmlns:r="http://schemas.openxmlformats.org/officeDocument/2006/relationships" name="Segment Information" sheetId="12" state="visible" r:id="rId12"/>
    <sheet xmlns:r="http://schemas.openxmlformats.org/officeDocument/2006/relationships" name="Pension Plans and Other Postret"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Intangibles (Net of Amortizatio"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Other Comprehensive Income (Los" sheetId="20" state="visible" r:id="rId20"/>
    <sheet xmlns:r="http://schemas.openxmlformats.org/officeDocument/2006/relationships" name="Fair Value Measurements" sheetId="21" state="visible" r:id="rId21"/>
    <sheet xmlns:r="http://schemas.openxmlformats.org/officeDocument/2006/relationships" name="Recent Accounting Pronouncement" sheetId="22" state="visible" r:id="rId22"/>
    <sheet xmlns:r="http://schemas.openxmlformats.org/officeDocument/2006/relationships" name="Significant Accounting Policies" sheetId="23" state="visible" r:id="rId23"/>
    <sheet xmlns:r="http://schemas.openxmlformats.org/officeDocument/2006/relationships" name="Net Sales (Tables)" sheetId="24" state="visible" r:id="rId24"/>
    <sheet xmlns:r="http://schemas.openxmlformats.org/officeDocument/2006/relationships" name="Segment Information (Tables)" sheetId="25" state="visible" r:id="rId25"/>
    <sheet xmlns:r="http://schemas.openxmlformats.org/officeDocument/2006/relationships" name="Pension Plans and Other Postr_2"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Intangibles (Net of Amortizat_2"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Other Comprehensive Income (L_2" sheetId="32" state="visible" r:id="rId32"/>
    <sheet xmlns:r="http://schemas.openxmlformats.org/officeDocument/2006/relationships" name="Fair Value Measurements (Tables" sheetId="33" state="visible" r:id="rId33"/>
    <sheet xmlns:r="http://schemas.openxmlformats.org/officeDocument/2006/relationships" name="Net Sales (Schedule of Net Sale" sheetId="34" state="visible" r:id="rId34"/>
    <sheet xmlns:r="http://schemas.openxmlformats.org/officeDocument/2006/relationships" name="Segment Information (Net Sales " sheetId="35" state="visible" r:id="rId35"/>
    <sheet xmlns:r="http://schemas.openxmlformats.org/officeDocument/2006/relationships" name="Segment Information (Segment Op" sheetId="36" state="visible" r:id="rId36"/>
    <sheet xmlns:r="http://schemas.openxmlformats.org/officeDocument/2006/relationships" name="Pension Plans and Other Postr_3" sheetId="37" state="visible" r:id="rId37"/>
    <sheet xmlns:r="http://schemas.openxmlformats.org/officeDocument/2006/relationships" name="Pension Plans and Other Postr_4" sheetId="38" state="visible" r:id="rId38"/>
    <sheet xmlns:r="http://schemas.openxmlformats.org/officeDocument/2006/relationships" name="Earnings Per Share (Details)" sheetId="39" state="visible" r:id="rId39"/>
    <sheet xmlns:r="http://schemas.openxmlformats.org/officeDocument/2006/relationships" name="Inventories (Schedule of Invent" sheetId="40" state="visible" r:id="rId40"/>
    <sheet xmlns:r="http://schemas.openxmlformats.org/officeDocument/2006/relationships" name="Intangibles (Net of Amortizat_3" sheetId="41" state="visible" r:id="rId41"/>
    <sheet xmlns:r="http://schemas.openxmlformats.org/officeDocument/2006/relationships" name="Intangibles (Net of Amortizat_4" sheetId="42" state="visible" r:id="rId42"/>
    <sheet xmlns:r="http://schemas.openxmlformats.org/officeDocument/2006/relationships" name="Intangibles (Net of Amortizat_5" sheetId="43" state="visible" r:id="rId43"/>
    <sheet xmlns:r="http://schemas.openxmlformats.org/officeDocument/2006/relationships" name="Leases Narrative (Details)" sheetId="44" state="visible" r:id="rId44"/>
    <sheet xmlns:r="http://schemas.openxmlformats.org/officeDocument/2006/relationships" name="Leases Components of Lease Expe" sheetId="45" state="visible" r:id="rId45"/>
    <sheet xmlns:r="http://schemas.openxmlformats.org/officeDocument/2006/relationships" name="Leases Supplemental Balance She" sheetId="46" state="visible" r:id="rId46"/>
    <sheet xmlns:r="http://schemas.openxmlformats.org/officeDocument/2006/relationships" name="Leases Supplemental Cash Flow a" sheetId="47" state="visible" r:id="rId47"/>
    <sheet xmlns:r="http://schemas.openxmlformats.org/officeDocument/2006/relationships" name="Leases Maturities of Lease Liab" sheetId="48" state="visible" r:id="rId48"/>
    <sheet xmlns:r="http://schemas.openxmlformats.org/officeDocument/2006/relationships" name="Leases Future Operating Lease P" sheetId="49" state="visible" r:id="rId49"/>
    <sheet xmlns:r="http://schemas.openxmlformats.org/officeDocument/2006/relationships" name="Long-term Debt (Narrative) (Det" sheetId="50" state="visible" r:id="rId50"/>
    <sheet xmlns:r="http://schemas.openxmlformats.org/officeDocument/2006/relationships" name="Long-term Debt (Schedule Of Lon" sheetId="51" state="visible" r:id="rId51"/>
    <sheet xmlns:r="http://schemas.openxmlformats.org/officeDocument/2006/relationships" name="Commitments and Contingencies (" sheetId="52" state="visible" r:id="rId52"/>
    <sheet xmlns:r="http://schemas.openxmlformats.org/officeDocument/2006/relationships" name="Other Comprehensive Income (L_3" sheetId="53" state="visible" r:id="rId53"/>
    <sheet xmlns:r="http://schemas.openxmlformats.org/officeDocument/2006/relationships" name="Fair Value Measurements (Narrat" sheetId="54" state="visible" r:id="rId54"/>
    <sheet xmlns:r="http://schemas.openxmlformats.org/officeDocument/2006/relationships" name="Fair Value Measurements (Estima" sheetId="55" state="visible" r:id="rId55"/>
  </sheets>
  <definedNames/>
  <calcPr calcId="124519" fullCalcOnLoad="1"/>
</workbook>
</file>

<file path=xl/sharedStrings.xml><?xml version="1.0" encoding="utf-8"?>
<sst xmlns="http://schemas.openxmlformats.org/spreadsheetml/2006/main" uniqueCount="461">
  <si>
    <t>Document And Entity Information</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1-32190</t>
  </si>
  <si>
    <t>Entity Incorporation, State or Country Code</t>
  </si>
  <si>
    <t>VA</t>
  </si>
  <si>
    <t>Entity Tax Identification Number</t>
  </si>
  <si>
    <t>20-0812170</t>
  </si>
  <si>
    <t>Entity Address, Address Line One</t>
  </si>
  <si>
    <t>330 South Fourth Street</t>
  </si>
  <si>
    <t>Entity Address, City or Town</t>
  </si>
  <si>
    <t>Richmond,</t>
  </si>
  <si>
    <t>Entity Address, State or Province</t>
  </si>
  <si>
    <t>Entity Address, Postal Zip Code</t>
  </si>
  <si>
    <t>23219-4350</t>
  </si>
  <si>
    <t>City Area Code</t>
  </si>
  <si>
    <t>804</t>
  </si>
  <si>
    <t>Local Phone Number</t>
  </si>
  <si>
    <t>788-5000</t>
  </si>
  <si>
    <t>Title of 12(b) Security</t>
  </si>
  <si>
    <t>Common Stock, without par value</t>
  </si>
  <si>
    <t>Trading Symbol</t>
  </si>
  <si>
    <t>NEU</t>
  </si>
  <si>
    <t>Security Exchange Name</t>
  </si>
  <si>
    <t>NYSE</t>
  </si>
  <si>
    <t>Entity Current Reporting Status</t>
  </si>
  <si>
    <t>Yes</t>
  </si>
  <si>
    <t>Entity Interactive Data Current</t>
  </si>
  <si>
    <t>Entity Filer Category</t>
  </si>
  <si>
    <t>Large Accelerated Filer</t>
  </si>
  <si>
    <t>Small Business Company</t>
  </si>
  <si>
    <t>Emerging Growth Company</t>
  </si>
  <si>
    <t>Entity Shell Company</t>
  </si>
  <si>
    <t>Entity Common Stock, Shares Outstanding</t>
  </si>
  <si>
    <t>Amendment Flag</t>
  </si>
  <si>
    <t>Document Fiscal Year Focus</t>
  </si>
  <si>
    <t>2019</t>
  </si>
  <si>
    <t>Document Fiscal Period Focus</t>
  </si>
  <si>
    <t>Q2</t>
  </si>
  <si>
    <t>Entity Registrant Name</t>
  </si>
  <si>
    <t>NEWMARKET CORP</t>
  </si>
  <si>
    <t>Entity Central Index Key</t>
  </si>
  <si>
    <t>0001282637</t>
  </si>
  <si>
    <t>Current Fiscal Year End Date</t>
  </si>
  <si>
    <t>--12-31</t>
  </si>
  <si>
    <t>Consolidated Statements Of Income - USD ($) $ in Thousands</t>
  </si>
  <si>
    <t>3 Months Ended</t>
  </si>
  <si>
    <t>Jun. 30, 2019</t>
  </si>
  <si>
    <t>Jun. 30, 2018</t>
  </si>
  <si>
    <t>Income Statement [Abstract]</t>
  </si>
  <si>
    <t>Net sales</t>
  </si>
  <si>
    <t>Cost of Goods Sold</t>
  </si>
  <si>
    <t>Gross profit</t>
  </si>
  <si>
    <t>Selling, general, and administrative expenses</t>
  </si>
  <si>
    <t>Research, development, and testing expenses</t>
  </si>
  <si>
    <t>Operating profit</t>
  </si>
  <si>
    <t>Interest and financing expenses, net</t>
  </si>
  <si>
    <t>Other income (expense), net</t>
  </si>
  <si>
    <t>Income before income tax expense</t>
  </si>
  <si>
    <t>Income tax expense</t>
  </si>
  <si>
    <t>Net income</t>
  </si>
  <si>
    <t>Earnings per share - basic and diluted (in dollars per share)</t>
  </si>
  <si>
    <t>Cash dividends declared per share (in dollars per share)</t>
  </si>
  <si>
    <t>Consolidated Statements Of Comprehensive Income - USD ($) $ in Thousands</t>
  </si>
  <si>
    <t>Statement of Comprehensive Income [Abstract]</t>
  </si>
  <si>
    <t>Pension plans and other postretirement benefits:</t>
  </si>
  <si>
    <t>Amortization of prior service cost (credit) included in net periodic benefit cost, net of income tax expense (benefit) of $(186) in second quarter 2019, $(181) in second quarter 2018, $(371) in six months 2019 and $(361) in six months 2018</t>
  </si>
  <si>
    <t>Amortization of actuarial net loss (gain) included in net periodic benefit cost, net of income tax expense (benefit) of $251 in second quarter 2019, $359 in second quarter 2018, $505 in six months 2019 and $719 in six months 2018</t>
  </si>
  <si>
    <t>Total pension plans and other postretirement benefits</t>
  </si>
  <si>
    <t>Foreign currency translation adjustments, net of income tax expense (benefit) of $114 in second quarter 2019, $(504) in second quarter 2018, $7 in six months 2019 and $(544) in six months 2018</t>
  </si>
  <si>
    <t>Other comprehensive income (loss)</t>
  </si>
  <si>
    <t>Comprehensive income</t>
  </si>
  <si>
    <t>Consolidated Statements Of Comprehensive Income (Parenthetical) - USD ($) $ in Thousands</t>
  </si>
  <si>
    <t>Amortization of prior service cost (credit) included in net periodic benefit cost (income), income tax expense (benefit)</t>
  </si>
  <si>
    <t>Amortization of actuarial net loss (gain) included in net periodic benefit cost (income), income tax expense (benefit)</t>
  </si>
  <si>
    <t>Foreign currency translation adjustments, income tax expense (benefit)</t>
  </si>
  <si>
    <t>Condensed Consolidated Balance Sheets - USD ($) $ in Thousands</t>
  </si>
  <si>
    <t>Dec. 31, 2018</t>
  </si>
  <si>
    <t>Current assets:</t>
  </si>
  <si>
    <t>Cash and cash equivalents</t>
  </si>
  <si>
    <t>Trade and other accounts receivable, less allowance for doubtful accounts</t>
  </si>
  <si>
    <t>Inventories</t>
  </si>
  <si>
    <t>Prepaid expenses and other current assets</t>
  </si>
  <si>
    <t>Total current assets</t>
  </si>
  <si>
    <t>Property, plant, and equipment, net</t>
  </si>
  <si>
    <t>Intangibles (net of amortization) and goodwill</t>
  </si>
  <si>
    <t>Prepaid pension cost</t>
  </si>
  <si>
    <t>Operating lease right-of-use assets</t>
  </si>
  <si>
    <t>Deferred income taxes</t>
  </si>
  <si>
    <t>Deferred charges and other assets</t>
  </si>
  <si>
    <t>Total assets</t>
  </si>
  <si>
    <t>Current liabilities:</t>
  </si>
  <si>
    <t>Accounts payable</t>
  </si>
  <si>
    <t>Accrued expenses</t>
  </si>
  <si>
    <t>Dividends payable</t>
  </si>
  <si>
    <t>Income taxes payable</t>
  </si>
  <si>
    <t>Operating lease liabilities</t>
  </si>
  <si>
    <t>Other current liabilities</t>
  </si>
  <si>
    <t>Total current liabilities</t>
  </si>
  <si>
    <t>Long-term debt</t>
  </si>
  <si>
    <t>Operating lease liabilities-noncurrent</t>
  </si>
  <si>
    <t>Other noncurrent liabilities</t>
  </si>
  <si>
    <t>Total liabilities</t>
  </si>
  <si>
    <t>Commitments and contingencies</t>
  </si>
  <si>
    <t xml:space="preserve"> </t>
  </si>
  <si>
    <t>Shareholders’ equity:</t>
  </si>
  <si>
    <t>Common stock and paid-in capital (without par value; authorized shares - 80,000,000; issued and outstanding shares - 11,188,126 at June 30, 2019 and 11,184,482 at December 31, 2018)</t>
  </si>
  <si>
    <t>Accumulated other comprehensive loss</t>
  </si>
  <si>
    <t>Retained earnings</t>
  </si>
  <si>
    <t>Total shareholders' equity</t>
  </si>
  <si>
    <t>Total liabilities and shareholders’ equity</t>
  </si>
  <si>
    <t>Condensed Consolidated Balance Sheets (Parenthetical) - $ / shares</t>
  </si>
  <si>
    <t>Statement of Financial Position [Abstract]</t>
  </si>
  <si>
    <t>Common stock, no par value</t>
  </si>
  <si>
    <t>Common stock, authorized shares</t>
  </si>
  <si>
    <t>Common stock, issued shares</t>
  </si>
  <si>
    <t>Common stock, outstanding shares</t>
  </si>
  <si>
    <t>Consolidated Statements Of Shareholders' Equity - USD ($) $ in Thousands</t>
  </si>
  <si>
    <t>Total</t>
  </si>
  <si>
    <t>Common Stock and Paid-in Capital [Member]</t>
  </si>
  <si>
    <t>Accumulated Other Comprehensive Loss [Member]</t>
  </si>
  <si>
    <t>Retained Earnings [Member]</t>
  </si>
  <si>
    <t>Balance (in shares) at Dec. 31, 2017</t>
  </si>
  <si>
    <t>Balance at Dec. 31, 2017</t>
  </si>
  <si>
    <t>Increase (Decrease) in Stockholders' Equity [Roll Forward]</t>
  </si>
  <si>
    <t>Cash dividends</t>
  </si>
  <si>
    <t>Repurchases of common stock (in shares)</t>
  </si>
  <si>
    <t>Repurchases of common stock</t>
  </si>
  <si>
    <t>Stock-based compensation (in shares)</t>
  </si>
  <si>
    <t>Stock-based compensation</t>
  </si>
  <si>
    <t>Balance (in shares) at Jun. 30, 2018</t>
  </si>
  <si>
    <t>Balance at Jun. 30, 2018</t>
  </si>
  <si>
    <t>Balance (in shares) at Mar. 31, 2018</t>
  </si>
  <si>
    <t>Balance at Mar. 31, 2018</t>
  </si>
  <si>
    <t>Balance (in shares) at Dec. 31, 2018</t>
  </si>
  <si>
    <t>Balance at Dec. 31, 2018</t>
  </si>
  <si>
    <t>Balance (in shares) at Jun. 30, 2019</t>
  </si>
  <si>
    <t>Balance at Jun. 30, 2019</t>
  </si>
  <si>
    <t>Balance (in shares) at Mar. 31, 2019</t>
  </si>
  <si>
    <t>Balance at Mar. 31, 2019</t>
  </si>
  <si>
    <t>Consolidated Statements Of Shareholders' Equity (Parenthetical) - $ / shares</t>
  </si>
  <si>
    <t>Statement of Stockholders' Equity [Abstract]</t>
  </si>
  <si>
    <t>Cash dividends (in dollars per share)</t>
  </si>
  <si>
    <t>Condensed 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Deferred income tax expense (benefit)</t>
  </si>
  <si>
    <t>Working capital changes</t>
  </si>
  <si>
    <t>Cash pension and postretirement contributions</t>
  </si>
  <si>
    <t>Other, net</t>
  </si>
  <si>
    <t>Net Cash Provided by (Used in) Operating Activities</t>
  </si>
  <si>
    <t>Cash flows from investing activities:</t>
  </si>
  <si>
    <t>Capital expenditures</t>
  </si>
  <si>
    <t>Net Cash Provided by (Used in) Investing Activities</t>
  </si>
  <si>
    <t>Cash flows from financing activities:</t>
  </si>
  <si>
    <t>Net (repayments) borrowings under revolving credit facility</t>
  </si>
  <si>
    <t>Dividends paid</t>
  </si>
  <si>
    <t>Net Cash Provided by (Used in) Financing Activities</t>
  </si>
  <si>
    <t>Effect of foreign exchange on cash and cash equivalents</t>
  </si>
  <si>
    <t>Increase in cash and cash equivalents</t>
  </si>
  <si>
    <t>Cash and cash equivalents at end of period</t>
  </si>
  <si>
    <t>Financial Statement Presentation</t>
  </si>
  <si>
    <t>Organization, Consolidation and Presentation of Financial Statements [Abstract]</t>
  </si>
  <si>
    <t>Financial Statement Presentation In the opinion of management, the accompanying consolidated financial statements of NewMarket Corporation and its subsidiaries contain all necessary adjustments for the fair statement of, in all material respects, our consolidated financial position as of June 30, 2019 and December 31, 2018 , our consolidated results of operations, comprehensive income, and changes in shareholders' equity for the second quarter and six months ended June 30, 2019 and June 30, 2018 , and our cash flows for the six months ended June 30, 2019 and June 30, 2018 . All adjustments are of a normal, recurring nature, unless otherwise disclosed. These financial statements should be read in conjunction with the consolidated financial statements and related notes included in the NewMarket Corporation Annual Report on Form 10-K for the year ended December 31, 2018 ( 2018 Annual Report), as filed with the Securities and Exchange Commission (SEC). The results of operations for the six month period ended June 30, 2019 are not necessarily indicative of the results to be expected for the full year ending December 31, 2019 . The December 31, 2018 condensed consolidated balance sheet data was derived from audited financial statements, but does not include all disclosures required by accounting principles generally accepted in the United States of America. Unless the context otherwise indicates, all references to “we,” “us,” “our,” the “company,” and “NewMarket” are to NewMarket Corporation and its consolidated subsidiaries.</t>
  </si>
  <si>
    <t>Net Sales</t>
  </si>
  <si>
    <t>Revenue from Contract with Customer [Abstract]</t>
  </si>
  <si>
    <t>Net Sales Our revenues are primarily derived from the manufacture and sale of petroleum additives products. We sell petroleum additives products across the world to customers located in the United States, Europe, Asia Pacific (including China), Latin America, Canada, India, and the Middle East. Our customers primarily consist of global, national, and independent oil companies. Our contracts generally include one performance obligation, which is providing petroleum additives products. The performance obligation is satisfied at a point in time when products are shipped, delivered, or consumed by the customer, depending on the underlying contracts. In limited cases, we collect funds in advance of shipping product to our customers and recognizing the related revenue. These prepayments from customers are recorded as a contract liability to our customer until we recognize the revenue. Some of our contracts include variable consideration in the form of rebates or business development funds. We regularly review both rebates and business development funds and make adjustments when necessary, recognizing the full amount of any adjustment in the period identified. The following table provides information on our net sales by geographic area. Information on net sales by segment is in Note 3. Second Quarter Ended Six Months Ended (in thousands) 2019 2018 2019 2018 Net sales United States $ 188,031 $ 185,225 $ 360,045 $ 366,863 China 62,115 61,878 121,408 126,089 Europe, Middle East, Africa, India 178,593 208,738 346,912 407,398 Asia Pacific, except China 80,301 84,183 162,830 166,689 Other foreign 54,377 58,928 108,838 121,158 Net sales $ 563,417 $ 598,952 $ 1,100,033 $ 1,188,197</t>
  </si>
  <si>
    <t>Segment Information</t>
  </si>
  <si>
    <t>Segment Reporting [Abstract]</t>
  </si>
  <si>
    <t xml:space="preserve">Segment Information The tables below show our consolidated segment results. The “All other” category includes the operations of the antiknock compounds business, as well as certain contracted manufacturing and services associated with Ethyl Corporation (Ethyl). Net Sales by Segment Second Quarter Ended Six Months Ended (in thousands) 2019 2018 2019 2018 Petroleum additives Lubricant additives $ 462,659 $ 492,313 $ 899,879 $ 977,362 Fuel additives 98,165 103,889 193,624 205,748 Total 560,824 596,202 1,093,503 1,183,110 All other 2,593 2,750 6,530 5,087 Net sales $ 563,417 $ 598,952 $ 1,100,033 $ 1,188,197 Segment Operating Profit Second Quarter Ended Six Months Ended (in thousands) 2019 2018 2019 2018 Petroleum additives $ 102,992 $ 71,530 $ 190,855 $ 155,670 All other (342 ) 406 169 329 Segment operating profit 102,650 71,936 191,024 155,999 Corporate, general, and administrative expenses (4,275 ) (4,967 ) (9,369 ) (10,631 ) Interest and financing expenses, net (7,741 ) (5,565 ) (15,753 ) (10,729 ) Other income (expense), net 6,057 8,161 11,597 16,237 Income before income tax expense $ 96,691 $ 69,565 $ 177,499 $ 150,876 </t>
  </si>
  <si>
    <t>Pension Plans and Other Postretirement Benefits</t>
  </si>
  <si>
    <t>Retirement Benefits [Abstract]</t>
  </si>
  <si>
    <t>Pension Plans and Other Postretirement Benefits The table below shows cash contributions made during the six months ended June 30, 2019 , as well as the remaining cash contributions we expect to make during the year ending December 31, 2019 , for our domestic and foreign pension plans and domestic postretirement benefit plan. (in thousands) Actual Cash Contributions for Six Months Ended June 30, 2019 Expected Remaining Cash Contributions for Year Ending December 31, 2019 Domestic plans Pension benefits $ 1,495 $ 1,495 Postretirement benefits 571 571 Foreign plans Pension benefits 2,803 2,564 The tables below present information on net periodic benefit cost (income) for our domestic and foreign pension plans and domestic postretirement benefit plan. The service cost component of net periodic benefit cost (income) is reflected in cost of goods sold; selling, general, and administrative expenses; or research, development, and testing expenses, to reflect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Domestic Pension Benefits Postretirement Benefits Second Quarter Ended June 30, (in thousands) 2019 2018 2019 2018 Service cost $ 3,624 $ 3,972 $ 194 $ 217 Interest cost 3,686 3,342 389 369 Expected return on plan assets (8,657 ) (7,445 ) (244 ) (249 ) Amortization of prior service cost (credit) (19 ) 6 (757 ) (757 ) Amortization of actuarial net (gain) loss 854 1,341 0 0 Net periodic benefit cost (income) $ (512 ) $ 1,216 $ (418 ) $ (420 ) Domestic Pension Benefits Postretirement Benefits Six Months Ended June 30, (in thousands) 2019 2018 2019 2018 Service cost $ 7,247 $ 7,944 $ 388 $ 433 Interest cost 7,371 6,685 778 739 Expected return on plan assets (17,314 ) (14,890 ) (488 ) (498 ) Amortization of prior service cost (credit) (38 ) 13 (1,514 ) (1,514 ) Amortization of actuarial net (gain) loss 1,707 2,682 0 0 Net periodic benefit cost (income) $ (1,027 ) $ 2,434 $ (836 ) $ (840 ) Foreign Pension Benefits Second Quarter Ended June 30, Six Months Ended June 30, (in thousands) 2019 2018 2019 2018 Service cost $ 1,618 $ 2,060 $ 3,258 $ 4,139 Interest cost 1,206 1,156 2,427 2,320 Expected return on plan assets (2,327 ) (2,539 ) (4,680 ) (5,096 ) Amortization of prior service cost (credit) (10 ) (21 ) (21 ) (42 ) Amortization of actuarial net (gain) loss 235 153 474 308 Net periodic benefit cost (income) $ 722 $ 809 $ 1,458 $ 1,629</t>
  </si>
  <si>
    <t>Earnings Per Share</t>
  </si>
  <si>
    <t>Earnings Per Share [Abstract]</t>
  </si>
  <si>
    <t>Earnings Per Share We had 22,536 shares of nonvested restricted stock at June 30, 2019 and 25,297 shares of nonvested restricted stock at June 30, 2018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since this method yields a more dilutive result than the treasury-stock method. The following table illustrates the earnings allocation method utilized in the calculation of basic and diluted earnings per share. Second Quarter Ended Six Months Ended (in thousands, except per-share amounts) 2019 2018 2019 2018 Earnings per share numerator: Net income attributable to common shareholders before allocation of earnings to participating securities $ 74,174 $ 52,885 $ 136,379 $ 113,450 Earnings allocated to participating securities 147 116 211 219 Net income attributable to common shareholders after allocation of earnings to participating securities $ 74,027 $ 52,769 $ 136,168 $ 113,231 Earnings per share denominator: Weighted-average number of shares of common stock outstanding - basic and diluted 11,166 11,647 11,166 11,705 Earnings per share - basic and diluted $ 6.63 $ 4.53 $ 12.20 $ 9.67</t>
  </si>
  <si>
    <t>Inventory Disclosure [Abstract]</t>
  </si>
  <si>
    <t>Inventories June 30, December 31, (in thousands) 2019 2018 Finished goods and work-in-process $ 305,749 $ 319,120 Raw materials 56,339 63,403 Stores, supplies, and other 14,393 13,818 $ 376,481 $ 396,341</t>
  </si>
  <si>
    <t>Intangibles (Net of Amortization) and Goodwill</t>
  </si>
  <si>
    <t>Goodwill and Intangible Assets Disclosure [Abstract]</t>
  </si>
  <si>
    <t>Intangibles (Net of Amortization) and Goodwill The net carrying amount of intangibles and goodwill was $134 million at June 30, 2019 and $136 million at December 31, 2018 . The gross carrying amount and accumulated amortization of each type of intangible asset and goodwill are presented in the table below. June 30, 2019 December 31, 2018 (in thousands) Gross Carrying Amount Accumulated Amortization Gross Carrying Amount Accumulated Amortization Amortizing intangible assets Formulas and technology $ 9,600 $ 4,334 $ 9,600 $ 3,250 Contract 2,000 500 2,000 400 Customer bases 14,240 10,010 14,240 9,091 Goodwill 122,949 122,940 $ 148,789 $ 14,844 $ 148,780 $ 12,741 All of the intangibles relate to the petroleum additives segment. The change in the gross carrying amount between December 31, 2018 and June 30, 2019 is due to foreign currency fluctuation. There is no accumulated goodwill impairment. Amortization expense was (in thousands): Second quarter ended June 30, 2019 $ 1,052 Six months ended June 30, 2019 2,103 Second quarter ended June 30, 2018 1,568 Six months ended June 30, 2018 4,474 Estimated amortization expense for the remainder of 2019 , as well as estimated annual amortization expense related to our intangible assets for the next five years, is expected to be (in thousands): 2019 $ 2,103 2020 2,907 2021 2,156 2022 1,423 2023 907 2024 390 We amortize the contract over 10 years; customer bases over 4 to 20 years; and formulas and technology over 3 to 6</t>
  </si>
  <si>
    <t>Leases</t>
  </si>
  <si>
    <t>Leases [Abstract]</t>
  </si>
  <si>
    <t>Leases On January 1, 2019, we adopted Accounting Standards Update No. 2016-02, "Leases (Topic 842)" (ASU 2016-02) using the modified retrospective transition method allowing us to apply the new standard at the adoption date and to recognize a cumulative-effect adjustment to the opening balance of retained earnings in the period of adoption. Under this transition method, the prior comparative period continues to be reported under the accounting standards in effect for that period. We elected the package of practical expedients permitted under the transition guidance, which among other things, allowed us to carry forward the historical lease classification of existing leases. In addition, we elected the hindsight practical expedient to determine the lease term for existing leases and also elected the practical expedient related to land easements, allowing us to carry forward our accounting treatment for land easements on existing agreements. Except for the railcar lease class, we made an accounting policy election to adopt the short-term lease exception, which allows us to not recognize on the balance sheet those leases with terms of 12 months or less resulting in short-term lease payments being recognized in the consolidate d statements of income on a straight-line basis over the lease term. We also elected a practical expedient to not separate lease and nonlease components in determining the right-of-use assets and lease liabilities for all lease classes. Adoption of the new standard resulted in recognition of both right-of-use assets and lease liabilities of approximately $70 million as of January 1, 2019. As the right-of-use assets and lease liabilities were substantially the same at adoption, we did not record a cumulative effect adjustment to the opening balance of retained earnings. We have both operating and finance leases with remaining terms ranging from less than one year to 52 years . Our leases are for land, real estate, railcars, vehicles, pipelines, plant equipment, and office equipment. We determine if an arrangement includes a lease at the inception of the agreement. The right-of-use asset and lease liability is determined at the lease commencement date and is based on the present value of estimated lease payments. Our lease agreements contain both fixed and variable lease payments. In some cases, variable lease payments are based on a rate or an index. Fixed lease payments, as well as variable lease payments which are based on a rate or index, are included in the determination of the right-of-use asset and lease liability.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our incremental borrowing rate. The incremental borrowing rate is determined at the lease commencement date and is developed utilizing a readily available market interest rate curve adjusted for our credit quality. Some of our leases include an option to renew that can extend the lease term. For those leases which are reasonably certain to be renewed, we included the renewal term in the lease term. Our lease agreements do not contain any material residual value guarantees or material restrictive covenants. The components of lease expense were as follows: Second Quarter Ended June 30, Six Months Ended June 30, (in thousands) 2019 2019 Operating lease cost $ 4,299 $ 8,528 Finance lease cost: Amortization of assets 636 1,269 Interest on lease liabilities 94 192 Short-term lease cost 789 1,964 Variable lease cost 650 1,042 Total lease cost $ 6,468 $ 12,995 Variable lease costs also include leases that do not have a right-of-use asset or lease liability, but are capitalized as part of inventory. Supplemental balance sheet information related to leases was as follows: (in thousands) Balance Sheet Classification June 30, Operating leases: Operating lease right-of-use assets Operating lease right-of-use assets $ 55,739 Current liability Operating lease liabilities $ 13,537 Noncurrent liability Operating lease liabilities-noncurrent 42,157 Total operating lease liabilities $ 55,694 Finance leases: Finance lease right-of-use assets Deferred charges and other assets $ 8,873 Current liability Other current liabilities $ 2,537 Noncurrent liability Other noncurrent liabilities 7,483 Total finance lease liabilities $ 10,020 June 30, Weighted average remaining lease term (in years): Operating leases 14 Finance leases 7 Weighted average incremental borrowing rate: Operating leases 4.07 % Finance leases 3.67 % Supplemental cash flow information related to leases was as follows: Six Months Ended June 30, (in thousands) 2019 Cash paid for amounts included in the measurement of lease liabilities: Operating cash flows from operating leases $ 8,321 Operating cash flows from finance leases 192 Financing cash flows from finance leases 1,233 Right-of-use assets obtained in exchange for lease obligations: Operating leases $ 5,884 Finance leases 5,134 Maturities of lease liabilities as of June 30, 2019 were as follows: (in thousands) Operating Leases Finance Leases 2019 (remainder) $ 7,742 $ 1,428 2020 13,993 2,855 2021 9,661 1,835 2022 7,122 804 2023 5,678 599 Thereafter 32,388 3,784 Total lease payments 76,584 11,305 Less: imputed interest 20,890 1,285 Total lease obligations $ 55,694 $ 10,020 Operating lease payments in the table above include approximately $17 million related to options to extend lease terms that are reasonably certain of being exercised. At June 30, 2019 , we have commitments of approximately $17 million related to leases that have not yet commenced and are not included in the above table. Future lease payments for all noncancelable operating leases as of December 31, 2018 were (in thousands): 2019 $ 17,223 2020 15,035 2021 10,502 2022 7,957 2023 6,810 After 2023 24,490</t>
  </si>
  <si>
    <t>Long-term Debt</t>
  </si>
  <si>
    <t>Long-term Debt and Capital Lease Obligations [Abstract]</t>
  </si>
  <si>
    <t xml:space="preserve">Long-term Debt (in thousands) June 30, December 31, Senior notes - 4.10% due 2022 (net of related deferred financing costs) $ 347,970 $ 347,677 Senior notes - 3.78% due 2029 250,000 250,000 Revolving credit facility 80,833 168,129 Capital lease obligations 0 5,193 $ 678,803 $ 770,999 The outstanding 4.10% senior notes are unsecured, with an aggregate principal amount of $350 million and are registered under the Securities Act of 1933, as amended (Securities Act). The outstanding 3.78% senior notes are unsecured and were issued in a 2017 private placement with The Prudential Insurance Company of America and certain other purchasers. We were in compliance with all covenants under both issuances of the senior notes as of June 30, 2019 and December 31, 2018 . The revolving credit facility (the Credit Agreement) has a borrowing capacity of $850 million , a term of five years , and matures on September 22, 2022 . The obligations under the Credit Agreement are unsecured and are fully and unconditionally guaranteed by NewMarket. The average interest rate for borrowings under the Credit Agreement was 3.3% during the first six months of 2019 and 3.0% during the full year of 2018 . We were in compliance with all covenants under the Credit Agreement as of June 30, 2019 and December 31, 2018 . The outstanding borrowings under the Credit Agreement amounted to $81 million at June 30, 2019 and $168 million at December 31, 2018 . Outstanding letters of credit approximate to $3 million at both June 30, 2019 and December 31, 2018 resulting in the unused portion of the credit facility amounting to $766 million at June 30, 2019 and $679 million at December 31, 2018 . </t>
  </si>
  <si>
    <t>Commitments and Contingencies</t>
  </si>
  <si>
    <t>Commitments and Contingencies Disclosure [Abstract]</t>
  </si>
  <si>
    <t>Commitments and Contingencies Legal Matters We are involved in legal proceedings that are incidental to our business and may include administrative or judicial actions. Some of these legal proceedings involve governmental authorities and relate to environmental matters. For further information, see Environmental below. While it is not possible to predict or determine with certainty the outcome of any legal proceeding, we believe the outcome of any of these proceedings, or all of them combined, will not result in a material adverse effect on our consolidated results of operations, financial condition, or cash flows. Environmental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While we believe we are currently adequately accrued for known environmental issues, it is possible that unexpected future costs could have a significant impact on our consolidated financial position, results of operations, and cash flows. Our total accruals for environmental remediation, dismantling, and decontamination were approximately $11 million at June 30, 2019 and $12 million at December 31, 2018 . Of the total accrual, the current portion is included in accrued expenses and the noncurrent portion is included in other noncurrent liabilities on the Condensed Consolidated Balance Sheets. Our more significant environmental sites include a former plant site in Louisiana (the Louisiana site) and a Houston, Texas plant site (the Texas site). Together, the amounts accrued on a discounted basis related to these sites represented approximately $8 million of the total accrual above at both June 30, 2019 and December 31, 2018 , using discount rates ranging from 3% to 9% for both periods. The aggregate undiscounted amount for these sites was $10 million at June 30, 2019 and $11 million at December 31, 2018 . Of the total accrued for these two sites, the amount related to remediation of groundwater and soil for the Louisiana site was $4 million at both June 30, 2019 and December 31, 2018 . The amount related to remediation of groundwater and soil for the Texas site was $4 million at both June 30, 2019 and December 31, 2018</t>
  </si>
  <si>
    <t>Other Comprehensive Income (Loss) and Accumulated Other Comprehensive Loss</t>
  </si>
  <si>
    <t>Accumulated Other Comprehensive Income (Loss), Net of Tax [Abstract]</t>
  </si>
  <si>
    <t>Other Comprehensive Income (Loss) and Accumulated Other Comprehensive Loss The balances of, and changes in, the components of accumulated other comprehensive loss, net of tax, consist of the following: (in thousands) Pension Plans and Other Postretirement Benefits Foreign Currency Translation Adjustments Accumulated Other Comprehensive (Loss) Income Balance at December 31, 2017 $ (63,520 ) $ (82,474 ) $ (145,994 ) Other comprehensive income (loss) before reclassifications 0 (33 ) (33 ) Amounts reclassified from accumulated other comprehensive loss (a) 1,085 0 1,085 Other comprehensive income (loss) 1,085 (33 ) 1,052 Balance at June 30, 2018 $ (62,435 ) $ (82,507 ) $ (144,942 ) Balance at December 31, 2018 $ (86,555 ) $ (94,761 ) $ (181,316 ) Other comprehensive income (loss) before reclassifications 0 580 580 Amounts reclassified from accumulated other comprehensive loss (a) 473 0 473 Other comprehensive income (loss) 473 580 1,053 Balance at June 30, 2019 $ (86,082 ) $ (94,181 ) $ (180,263 ) (a) The pension plan and other postretirement benefit components of accumulated other comprehensive loss are included in the computation of net periodic benefit cost (income). See Note 4 in this Quarterly Report on Form 10-Q and Note 18 in our 2018 Annual Report for further information.</t>
  </si>
  <si>
    <t>Fair Value Measurements</t>
  </si>
  <si>
    <t>Fair Value Disclosures [Abstract]</t>
  </si>
  <si>
    <t>Fair Value Measurements The carrying amount of cash and cash equivalents in the Condensed Consolidated Balance Sheets, as well as the fair value, was $73 million at June 30, 2019 and $73 million at December 31, 2018 . The fair value is categorized in Level 1 of the fair value hierarchy. No material events occurred during the six months ended June 30, 2019 requiring adjustment to the recognized balances of assets or liabilities which are recorded at fair value on a nonrecurring basis. Long-term debt – We record the carrying amount of our long-term debt at historical cost, less deferred financing costs related to the 4.10% senior notes. The estimated fair value of our long-term debt is shown in the table below and is based primarily on estimated current rates available to us for debt of the same remaining duration and adjusted for nonperformance risk and credit risk. The estimated fair value of our publicly-traded 4.10% senior notes included in long-term debt in the table below is based on the last quoted price closest to June 30, 2019 . The fair value of our debt instruments is categorized as Level 2. June 30, 2019 December 31, 2018 (in thousands) Carrying Amount Fair Value Carrying Amount Fair Value Long-term debt (excluding capital lease obligations) $ 678,803 $ 706,085 $ 765,806 $ 757,414</t>
  </si>
  <si>
    <t>Recent Accounting Pronouncements</t>
  </si>
  <si>
    <t>New Accounting Pronouncements and Changes in Accounting Principles [Abstract]</t>
  </si>
  <si>
    <t xml:space="preserve">Recent Accounting Pronouncements Recently Adopted Accounting Pronouncements On January 1, 2019, we adopted ASU 2016-02, "Leases." Further information on the adoption is in Note 8. </t>
  </si>
  <si>
    <t>Significant Accounting Policies (Policies)</t>
  </si>
  <si>
    <t>Accounting Policies [Abstract]</t>
  </si>
  <si>
    <t>New Accounting Pronouncements Policy</t>
  </si>
  <si>
    <t>We adopted Accounting Standard Update No. 2018-02, "Reclassification of Certain Tax Effects from Accumulated Other Comprehensive Income" (ASU 2018-02) on January 1, 2019. ASU 2018-02 allows, but does not require, reclassification from accumulated other comprehensive income to retained earnings for stranded tax effects that resulted from the enactment of U.S. tax legislation commonly known as the Tax Cuts and Jobs Acts (Tax Reform Act) at the end of 2017. We elected not to reclassify those tax effects from accumulated other comprehensive income upon adoption of ASU 2018-02. We typically remove the tax impact in accumulated other comprehensive income when the underlying circumstance which gave rise to the tax impact no longer exists.</t>
  </si>
  <si>
    <t>Long-Term Debt</t>
  </si>
  <si>
    <t>We record the carrying amount of our long-term debt at historical cost, less deferred financing costs related to the 4.10%</t>
  </si>
  <si>
    <t>Except for the railcar lease class, we made an accounting policy election to adopt the short-term lease exception, which allows us to not recognize on the balance sheet those leases with terms of 12 months or less resulting in short-term lease payments being recognized in the consolidate d statements of income on a straight-line basis over the lease term. We also elected a practical expedient to not separate lease and nonlease components in determining the right-of-use assets and lease liabilities for all lease classes. Adoption of the new standard resulted in recognition of both right-of-use assets and lease liabilities of approximately $70 million as of January 1, 2019. As the right-of-use assets and lease liabilities were substantially the same at adoption, we did not record a cumulative effect adjustment to the opening balance of retained earnings. We have both operating and finance leases with remaining terms ranging from less than one year to 52 years . Our leases are for land, real estate, railcars, vehicles, pipelines, plant equipment, and office equipment. We determine if an arrangement includes a lease at the inception of the agreement. The right-of-use asset and lease liability is determined at the lease commencement date and is based on the present value of estimated lease payments. Our lease agreements contain both fixed and variable lease payments. In some cases, variable lease payments are based on a rate or an index. Fixed lease payments, as well as variable lease payments which are based on a rate or index, are included in the determination of the right-of-use asset and lease liability.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our incremental borrowing rate. The incremental borrowing rate is determined at the lease commencement date and is developed utilizing a readily available market interest rate curve adjusted for our credit quality. Some of our leases include an option to renew that can extend the lease term. For those leases which are reasonably certain to be renewed, we included the renewal term in the lease term. Our lease agreements do not contain any material residual value guarantees or material restrictive covenants.</t>
  </si>
  <si>
    <t>Net Sales (Tables)</t>
  </si>
  <si>
    <t>Net Sales by Geographic Area</t>
  </si>
  <si>
    <t>The following table provides information on our net sales by geographic area. Information on net sales by segment is in Note 3. Second Quarter Ended Six Months Ended (in thousands) 2019 2018 2019 2018 Net sales United States $ 188,031 $ 185,225 $ 360,045 $ 366,863 China 62,115 61,878 121,408 126,089 Europe, Middle East, Africa, India 178,593 208,738 346,912 407,398 Asia Pacific, except China 80,301 84,183 162,830 166,689 Other foreign 54,377 58,928 108,838 121,158 Net sales $ 563,417 $ 598,952 $ 1,100,033 $ 1,188,197</t>
  </si>
  <si>
    <t>Segment Information (Tables)</t>
  </si>
  <si>
    <t>Net Sales by Segment</t>
  </si>
  <si>
    <t>Net Sales by Segment Second Quarter Ended Six Months Ended (in thousands) 2019 2018 2019 2018 Petroleum additives Lubricant additives $ 462,659 $ 492,313 $ 899,879 $ 977,362 Fuel additives 98,165 103,889 193,624 205,748 Total 560,824 596,202 1,093,503 1,183,110 All other 2,593 2,750 6,530 5,087 Net sales $ 563,417 $ 598,952 $ 1,100,033 $ 1,188,197</t>
  </si>
  <si>
    <t>Segment Operating Profit</t>
  </si>
  <si>
    <t>Segment Operating Profit Second Quarter Ended Six Months Ended (in thousands) 2019 2018 2019 2018 Petroleum additives $ 102,992 $ 71,530 $ 190,855 $ 155,670 All other (342 ) 406 169 329 Segment operating profit 102,650 71,936 191,024 155,999 Corporate, general, and administrative expenses (4,275 ) (4,967 ) (9,369 ) (10,631 ) Interest and financing expenses, net (7,741 ) (5,565 ) (15,753 ) (10,729 ) Other income (expense), net 6,057 8,161 11,597 16,237 Income before income tax expense $ 96,691 $ 69,565 $ 177,499 $ 150,876</t>
  </si>
  <si>
    <t>Pension Plans and Other Postretirement Benefits (Tables)</t>
  </si>
  <si>
    <t>Cash Contributions Made And Expected Remaining Contributions For Pension And Postretirement Benefit Plans</t>
  </si>
  <si>
    <t>The table below shows cash contributions made during the six months ended June 30, 2019 , as well as the remaining cash contributions we expect to make during the year ending December 31, 2019 , for our domestic and foreign pension plans and domestic postretirement benefit plan. (in thousands) Actual Cash Contributions for Six Months Ended June 30, 2019 Expected Remaining Cash Contributions for Year Ending December 31, 2019 Domestic plans Pension benefits $ 1,495 $ 1,495 Postretirement benefits 571 571 Foreign plans Pension benefits 2,803 2,564</t>
  </si>
  <si>
    <t>Net Periodic Benefit Cost (Income) For Pension And Postretirement Benefit Plans</t>
  </si>
  <si>
    <t>The tables below present information on net periodic benefit cost (income) for our domestic and foreign pension plans and domestic postretirement benefit plan. The service cost component of net periodic benefit cost (income) is reflected in cost of goods sold; selling, general, and administrative expenses; or research, development, and testing expenses, to reflect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Domestic Pension Benefits Postretirement Benefits Second Quarter Ended June 30, (in thousands) 2019 2018 2019 2018 Service cost $ 3,624 $ 3,972 $ 194 $ 217 Interest cost 3,686 3,342 389 369 Expected return on plan assets (8,657 ) (7,445 ) (244 ) (249 ) Amortization of prior service cost (credit) (19 ) 6 (757 ) (757 ) Amortization of actuarial net (gain) loss 854 1,341 0 0 Net periodic benefit cost (income) $ (512 ) $ 1,216 $ (418 ) $ (420 ) Domestic Pension Benefits Postretirement Benefits Six Months Ended June 30, (in thousands) 2019 2018 2019 2018 Service cost $ 7,247 $ 7,944 $ 388 $ 433 Interest cost 7,371 6,685 778 739 Expected return on plan assets (17,314 ) (14,890 ) (488 ) (498 ) Amortization of prior service cost (credit) (38 ) 13 (1,514 ) (1,514 ) Amortization of actuarial net (gain) loss 1,707 2,682 0 0 Net periodic benefit cost (income) $ (1,027 ) $ 2,434 $ (836 ) $ (840 ) Foreign Pension Benefits Second Quarter Ended June 30, Six Months Ended June 30, (in thousands) 2019 2018 2019 2018 Service cost $ 1,618 $ 2,060 $ 3,258 $ 4,139 Interest cost 1,206 1,156 2,427 2,320 Expected return on plan assets (2,327 ) (2,539 ) (4,680 ) (5,096 ) Amortization of prior service cost (credit) (10 ) (21 ) (21 ) (42 ) Amortization of actuarial net (gain) loss 235 153 474 308 Net periodic benefit cost (income) $ 722 $ 809 $ 1,458 $ 1,629</t>
  </si>
  <si>
    <t>Earnings Per Share (Tables)</t>
  </si>
  <si>
    <t>Schedule of Basic and Diluted Earnings Per Share</t>
  </si>
  <si>
    <t>The following table illustrates the earnings allocation method utilized in the calculation of basic and diluted earnings per share. Second Quarter Ended Six Months Ended (in thousands, except per-share amounts) 2019 2018 2019 2018 Earnings per share numerator: Net income attributable to common shareholders before allocation of earnings to participating securities $ 74,174 $ 52,885 $ 136,379 $ 113,450 Earnings allocated to participating securities 147 116 211 219 Net income attributable to common shareholders after allocation of earnings to participating securities $ 74,027 $ 52,769 $ 136,168 $ 113,231 Earnings per share denominator: Weighted-average number of shares of common stock outstanding - basic and diluted 11,166 11,647 11,166 11,705 Earnings per share - basic and diluted $ 6.63 $ 4.53 $ 12.20 $ 9.67</t>
  </si>
  <si>
    <t>Inventories (Tables)</t>
  </si>
  <si>
    <t>Schedule of Inventories</t>
  </si>
  <si>
    <t xml:space="preserve"> June 30, December 31, (in thousands) 2019 2018 Finished goods and work-in-process $ 305,749 $ 319,120 Raw materials 56,339 63,403 Stores, supplies, and other 14,393 13,818 $ 376,481 $ 396,341</t>
  </si>
  <si>
    <t>Intangibles (Net of Amortization) and Goodwill (Tables)</t>
  </si>
  <si>
    <t>Schedule of Information Related to Intangible Assets and Goodwill</t>
  </si>
  <si>
    <t>The gross carrying amount and accumulated amortization of each type of intangible asset and goodwill are presented in the table below. June 30, 2019 December 31, 2018 (in thousands) Gross Carrying Amount Accumulated Amortization Gross Carrying Amount Accumulated Amortization Amortizing intangible assets Formulas and technology $ 9,600 $ 4,334 $ 9,600 $ 3,250 Contract 2,000 500 2,000 400 Customer bases 14,240 10,010 14,240 9,091 Goodwill 122,949 122,940 $ 148,789 $ 14,844 $ 148,780 $ 12,741</t>
  </si>
  <si>
    <t>Schedule Of Amortization Expense</t>
  </si>
  <si>
    <t>Amortization expense was (in thousands): Second quarter ended June 30, 2019 $ 1,052 Six months ended June 30, 2019 2,103 Second quarter ended June 30, 2018 1,568 Six months ended June 30, 2018 4,474</t>
  </si>
  <si>
    <t>Schedule Of Estimated Annual Amortization Expense Related To Intangible Assets</t>
  </si>
  <si>
    <t>Estimated amortization expense for the remainder of 2019 , as well as estimated annual amortization expense related to our intangible assets for the next five years, is expected to be (in thousands): 2019 $ 2,103 2020 2,907 2021 2,156 2022 1,423 2023 907 2024 390</t>
  </si>
  <si>
    <t>Leases (Tables)</t>
  </si>
  <si>
    <t>Components of Lease Expense</t>
  </si>
  <si>
    <t>The components of lease expense were as follows: Second Quarter Ended June 30, Six Months Ended June 30, (in thousands) 2019 2019 Operating lease cost $ 4,299 $ 8,528 Finance lease cost: Amortization of assets 636 1,269 Interest on lease liabilities 94 192 Short-term lease cost 789 1,964 Variable lease cost 650 1,042 Total lease cost $ 6,468 $ 12,995</t>
  </si>
  <si>
    <t>Supplemental Balance Sheet Information</t>
  </si>
  <si>
    <t>Supplemental balance sheet information related to leases was as follows: (in thousands) Balance Sheet Classification June 30, Operating leases: Operating lease right-of-use assets Operating lease right-of-use assets $ 55,739 Current liability Operating lease liabilities $ 13,537 Noncurrent liability Operating lease liabilities-noncurrent 42,157 Total operating lease liabilities $ 55,694 Finance leases: Finance lease right-of-use assets Deferred charges and other assets $ 8,873 Current liability Other current liabilities $ 2,537 Noncurrent liability Other noncurrent liabilities 7,483 Total finance lease liabilities $ 10,020 June 30, Weighted average remaining lease term (in years): Operating leases 14 Finance leases 7 Weighted average incremental borrowing rate: Operating leases 4.07 % Finance leases 3.67 %</t>
  </si>
  <si>
    <t>Supplemental Cash Flow and Other Information</t>
  </si>
  <si>
    <t>Supplemental cash flow information related to leases was as follows: Six Months Ended June 30, (in thousands) 2019 Cash paid for amounts included in the measurement of lease liabilities: Operating cash flows from operating leases $ 8,321 Operating cash flows from finance leases 192 Financing cash flows from finance leases 1,233 Right-of-use assets obtained in exchange for lease obligations: Operating leases $ 5,884 Finance leases 5,134</t>
  </si>
  <si>
    <t>Maturities of Operating And Finance Lease Liabilities</t>
  </si>
  <si>
    <t>Maturities of lease liabilities as of June 30, 2019 were as follows: (in thousands) Operating Leases Finance Leases 2019 (remainder) $ 7,742 $ 1,428 2020 13,993 2,855 2021 9,661 1,835 2022 7,122 804 2023 5,678 599 Thereafter 32,388 3,784 Total lease payments 76,584 11,305 Less: imputed interest 20,890 1,285 Total lease obligations $ 55,694 $ 10,020</t>
  </si>
  <si>
    <t>Schedule of Future Lease Payments for Noncancelable Operating Leases</t>
  </si>
  <si>
    <t>Future lease payments for all noncancelable operating leases as of December 31, 2018 were (in thousands): 2019 $ 17,223 2020 15,035 2021 10,502 2022 7,957 2023 6,810 After 2023 24,490</t>
  </si>
  <si>
    <t>Long-term Debt (Tables)</t>
  </si>
  <si>
    <t>Schedule Of Long-Term Debt</t>
  </si>
  <si>
    <t>(in thousands) June 30, December 31, Senior notes - 4.10% due 2022 (net of related deferred financing costs) $ 347,970 $ 347,677 Senior notes - 3.78% due 2029 250,000 250,000 Revolving credit facility 80,833 168,129 Capital lease obligations 0 5,193 $ 678,803 $ 770,999</t>
  </si>
  <si>
    <t>Other Comprehensive Income (Loss) and Accumulated Other Comprehensive Loss (Tables)</t>
  </si>
  <si>
    <t>Schedule of Components of Accumulated Other Comprehensive Loss, Net of Tax</t>
  </si>
  <si>
    <t>The balances of, and changes in, the components of accumulated other comprehensive loss, net of tax, consist of the following: (in thousands) Pension Plans and Other Postretirement Benefits Foreign Currency Translation Adjustments Accumulated Other Comprehensive (Loss) Income Balance at December 31, 2017 $ (63,520 ) $ (82,474 ) $ (145,994 ) Other comprehensive income (loss) before reclassifications 0 (33 ) (33 ) Amounts reclassified from accumulated other comprehensive loss (a) 1,085 0 1,085 Other comprehensive income (loss) 1,085 (33 ) 1,052 Balance at June 30, 2018 $ (62,435 ) $ (82,507 ) $ (144,942 ) Balance at December 31, 2018 $ (86,555 ) $ (94,761 ) $ (181,316 ) Other comprehensive income (loss) before reclassifications 0 580 580 Amounts reclassified from accumulated other comprehensive loss (a) 473 0 473 Other comprehensive income (loss) 473 580 1,053 Balance at June 30, 2019 $ (86,082 ) $ (94,181 ) $ (180,263 ) (a) The pension plan and other postretirement benefit components of accumulated other comprehensive loss are included in the computation of net periodic benefit cost (income). See Note 4 in this Quarterly Report on Form 10-Q and Note 18 in our 2018 Annual Report for further information.</t>
  </si>
  <si>
    <t>Fair Value Measurements (Tables)</t>
  </si>
  <si>
    <t>Estimated Fair Value Of Long-Term Debt</t>
  </si>
  <si>
    <t xml:space="preserve"> June 30, 2019 December 31, 2018 (in thousands) Carrying Amount Fair Value Carrying Amount Fair Value Long-term debt (excluding capital lease obligations) $ 678,803 $ 706,085 $ 765,806 $ 757,414</t>
  </si>
  <si>
    <t>Net Sales (Schedule of Net Sales by Geographical Area) (Details) - USD ($) $ in Thousands</t>
  </si>
  <si>
    <t>Disaggregation of Revenue [Line Items]</t>
  </si>
  <si>
    <t>United States</t>
  </si>
  <si>
    <t>China</t>
  </si>
  <si>
    <t>Europe, Middle East, Africa, India [Member]</t>
  </si>
  <si>
    <t>Asia Pacfic excl China [Member]</t>
  </si>
  <si>
    <t>Other Foreign [Member]</t>
  </si>
  <si>
    <t>Segment Information (Net Sales By Segment) (Details) - USD ($) $ in Thousands</t>
  </si>
  <si>
    <t>Segment Information [Line Items]</t>
  </si>
  <si>
    <t>Operating Segments [Member] | Petroleum Additives [Member]</t>
  </si>
  <si>
    <t>Operating Segments [Member] | All Other [Member]</t>
  </si>
  <si>
    <t>Operating Segments [Member] | Lubricant Additives [Member] | Petroleum Additives [Member]</t>
  </si>
  <si>
    <t>Operating Segments [Member] | Fuel Additives [Member] | Petroleum Additives [Member]</t>
  </si>
  <si>
    <t>Segment Information (Segment Operating Profit) (Details) - USD ($) $ in Thousands</t>
  </si>
  <si>
    <t>Segment operating profit</t>
  </si>
  <si>
    <t>Corporate, general, and administrative expenses</t>
  </si>
  <si>
    <t>Operating Segments [Member]</t>
  </si>
  <si>
    <t>Corporate, Non-Segment [Member]</t>
  </si>
  <si>
    <t>Pension Plans and Other Postretirement Benefits (Cash Contributions Made And Expected Remaining Contributions For Pension And Postretirement Benefit Plans) (Details) $ in Thousands</t>
  </si>
  <si>
    <t>Jun. 30, 2019USD ($)</t>
  </si>
  <si>
    <t>Pension Plan [Member] | Domestic Plan [Member]</t>
  </si>
  <si>
    <t>Defined Benefit Plan Disclosure [Line Items]</t>
  </si>
  <si>
    <t>Actual Cash Contributions</t>
  </si>
  <si>
    <t>Expected Remaining Cash Contributions</t>
  </si>
  <si>
    <t>Pension Plan [Member] | Foreign Plan [Member]</t>
  </si>
  <si>
    <t>Other Postretirement Benefits Plan [Member]</t>
  </si>
  <si>
    <t>Pension Plans and Other Postretirement Benefits (Net Periodic Benefit Cost (Income) For Pension And Postretirement Benefit Plans) (Details) - USD ($) $ in Thousands</t>
  </si>
  <si>
    <t>Service cost</t>
  </si>
  <si>
    <t>Interest cost</t>
  </si>
  <si>
    <t>Expected return on plan assets</t>
  </si>
  <si>
    <t>Amortization of prior service cost (credit)</t>
  </si>
  <si>
    <t>Amortization of actuarial net (gain) loss</t>
  </si>
  <si>
    <t>Net periodic benefit cost (income)</t>
  </si>
  <si>
    <t>Earnings Per Share (Details) - USD ($) $ / shares in Units, $ in Thousands</t>
  </si>
  <si>
    <t>Anti-dilutive shares of nonvested restricted stock that were excluded from the calculation of diluted earnings per share (in shares)</t>
  </si>
  <si>
    <t>Earnings per share numerator:</t>
  </si>
  <si>
    <t>Net income attributable to common shareholders before allocation of earnings to participating securities</t>
  </si>
  <si>
    <t>Earnings allocated to participating securities</t>
  </si>
  <si>
    <t>Net income attributable to common shareholders after allocation of earnings to participating securities</t>
  </si>
  <si>
    <t>Earnings per share denominator:</t>
  </si>
  <si>
    <t>Weighted-average number of shares of common stock outstanding - basic and diluted (in shares)</t>
  </si>
  <si>
    <t>Inventories (Schedule of Inventories) (Details) - USD ($) $ in Thousands</t>
  </si>
  <si>
    <t>Finished goods and work-in-process</t>
  </si>
  <si>
    <t>Raw materials</t>
  </si>
  <si>
    <t>Stores, supplies, and other</t>
  </si>
  <si>
    <t>Intangibles (Net of Amortization) and Goodwill (Narrative) (Details) - USD ($)</t>
  </si>
  <si>
    <t>Finite-Lived Intangible Assets [Line Items]</t>
  </si>
  <si>
    <t>Net carrying amount of intangibles and goodwill</t>
  </si>
  <si>
    <t>Accumulated goodwill impairment</t>
  </si>
  <si>
    <t>Contracts [Member]</t>
  </si>
  <si>
    <t>Estimated economic life, in years</t>
  </si>
  <si>
    <t>10 years</t>
  </si>
  <si>
    <t>Minimum [Member] | Customer Bases [Member]</t>
  </si>
  <si>
    <t>4 years</t>
  </si>
  <si>
    <t>Minimum [Member] | Formulas And Technology [Member]</t>
  </si>
  <si>
    <t>3 years</t>
  </si>
  <si>
    <t>Maximum [Member] | Customer Bases [Member]</t>
  </si>
  <si>
    <t>20 years</t>
  </si>
  <si>
    <t>Maximum [Member] | Formulas And Technology [Member]</t>
  </si>
  <si>
    <t>6 years</t>
  </si>
  <si>
    <t>Intangibles (Net of Amortization) and Goodwill (Schedule Of Information Related To Intangible Assets and Goodwill (Details) - USD ($) $ in Thousands</t>
  </si>
  <si>
    <t>Amortizing intangible assets, Accumulated Amortization</t>
  </si>
  <si>
    <t>Goodwill, Gross Carrying Amount</t>
  </si>
  <si>
    <t>Amortizing intangible assets and Goodwill, Gross Carrying Amount</t>
  </si>
  <si>
    <t>Formulas And Technology [Member]</t>
  </si>
  <si>
    <t>Amortizing intangible assets, Gross Carrying Amount</t>
  </si>
  <si>
    <t>Customer Bases [Member]</t>
  </si>
  <si>
    <t>Intangibles (Net of Amortization) and Goodwill (Schedule Of Amortization Expense And Estimated Annual Amortization Expense Related To Intangible Assets) (Details) - USD ($) $ in Thousands</t>
  </si>
  <si>
    <t>Amortization expense</t>
  </si>
  <si>
    <t>2020</t>
  </si>
  <si>
    <t>2021</t>
  </si>
  <si>
    <t>2022</t>
  </si>
  <si>
    <t>2023</t>
  </si>
  <si>
    <t>2024</t>
  </si>
  <si>
    <t>Leases Narrative (Details) - USD ($) $ in Millions</t>
  </si>
  <si>
    <t>Jan. 01, 2019</t>
  </si>
  <si>
    <t>Lessee, Lease, Description [Line Items]</t>
  </si>
  <si>
    <t>ROU assets recorded</t>
  </si>
  <si>
    <t>Lease liabilities recorded</t>
  </si>
  <si>
    <t>Lessee Operating Lease Option to Extend Reasonably Certain</t>
  </si>
  <si>
    <t>Lease commitments that have not yet commenced</t>
  </si>
  <si>
    <t>Lessee, Operating Lease, Existence of Option to Extend</t>
  </si>
  <si>
    <t>Lease, Practical Expedients, Package</t>
  </si>
  <si>
    <t>Lease, Practical Expedient, Use of Hindsight</t>
  </si>
  <si>
    <t>Short-term Lease, Commitment</t>
  </si>
  <si>
    <t>Minimum [Member]</t>
  </si>
  <si>
    <t>Operating and finance leases remaining terms</t>
  </si>
  <si>
    <t>1 year</t>
  </si>
  <si>
    <t>Maximum [Member]</t>
  </si>
  <si>
    <t>52 years</t>
  </si>
  <si>
    <t>Leases Components of Lease Expense (Details) - USD ($) $ in Thousands</t>
  </si>
  <si>
    <t>Operating lease cost</t>
  </si>
  <si>
    <t>Finance lease cost:</t>
  </si>
  <si>
    <t>Amortization of assets</t>
  </si>
  <si>
    <t>Interest on lease liabilities</t>
  </si>
  <si>
    <t>Short-term lease cost</t>
  </si>
  <si>
    <t>Variable lease cost</t>
  </si>
  <si>
    <t>Total lease cost</t>
  </si>
  <si>
    <t>Leases Supplemental Balance Sheet Information (Details) - USD ($) $ in Thousands</t>
  </si>
  <si>
    <t>Operating leases:</t>
  </si>
  <si>
    <t>Current liability</t>
  </si>
  <si>
    <t>Noncurrent liability</t>
  </si>
  <si>
    <t>Total operating lease liabilities</t>
  </si>
  <si>
    <t>Finance leases:</t>
  </si>
  <si>
    <t>Finance lease right-of-use assets</t>
  </si>
  <si>
    <t>Total finance lease liabilities</t>
  </si>
  <si>
    <t>Weighted average remaining lease term (in years):</t>
  </si>
  <si>
    <t>Operating leases</t>
  </si>
  <si>
    <t>14 years</t>
  </si>
  <si>
    <t>Finance leases</t>
  </si>
  <si>
    <t>7 years</t>
  </si>
  <si>
    <t>Weighted average incremental borrowing rate:</t>
  </si>
  <si>
    <t>4.07%</t>
  </si>
  <si>
    <t>3.67%</t>
  </si>
  <si>
    <t>Leases Supplemental Cash Flow and Other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Leases Maturities of Lease Liabilities (Details) $ in Thousands</t>
  </si>
  <si>
    <t>Operating Leases</t>
  </si>
  <si>
    <t>2019 (remainder)</t>
  </si>
  <si>
    <t>Thereafter</t>
  </si>
  <si>
    <t>Total lease payments</t>
  </si>
  <si>
    <t>Less: imputed interest</t>
  </si>
  <si>
    <t>Total lease obligations</t>
  </si>
  <si>
    <t>Finance Leases</t>
  </si>
  <si>
    <t>Leases Future Operating Lease Payments (Details) $ in Thousands</t>
  </si>
  <si>
    <t>Dec. 31, 2018USD ($)</t>
  </si>
  <si>
    <t>After 2023</t>
  </si>
  <si>
    <t>Long-term Debt (Narrative) (Details) - USD ($)</t>
  </si>
  <si>
    <t>12 Months Ended</t>
  </si>
  <si>
    <t>Debt Instrument [Line Items]</t>
  </si>
  <si>
    <t>Outstanding borrowings</t>
  </si>
  <si>
    <t>Revolving Credit Facility [Member]</t>
  </si>
  <si>
    <t>Line of Credit Facility, Maximum Borrowing Capacity</t>
  </si>
  <si>
    <t>Term of credit facility, years</t>
  </si>
  <si>
    <t>5 years</t>
  </si>
  <si>
    <t>Revolving credit facility, maturity date</t>
  </si>
  <si>
    <t>Sep. 22,
		2022</t>
  </si>
  <si>
    <t>Average interest rate during the period</t>
  </si>
  <si>
    <t>3.30%</t>
  </si>
  <si>
    <t>3.00%</t>
  </si>
  <si>
    <t>Outstanding letters of credit</t>
  </si>
  <si>
    <t>Unused portion of revolving credit facility</t>
  </si>
  <si>
    <t>4.10% Senior Notes [Member]</t>
  </si>
  <si>
    <t>Principal amount of debt</t>
  </si>
  <si>
    <t>Senior notes, interest rate</t>
  </si>
  <si>
    <t>4.10%</t>
  </si>
  <si>
    <t>3.78% Senior Notes [Member]</t>
  </si>
  <si>
    <t>3.78%</t>
  </si>
  <si>
    <t>Long-term Debt (Schedule Of Long-Term Debt) (Details) - USD ($) $ in Thousands</t>
  </si>
  <si>
    <t>Long-term Debt and Capital Lease Obligations</t>
  </si>
  <si>
    <t>Debt instruments maturity date</t>
  </si>
  <si>
    <t>2029</t>
  </si>
  <si>
    <t>Capital Lease Obligation [Member]</t>
  </si>
  <si>
    <t>Commitments and Contingencies (Environmental) (Details) - USD ($) $ in Millions</t>
  </si>
  <si>
    <t>Site Contingency [Line Items]</t>
  </si>
  <si>
    <t>Accruals for environmental remediation, dismantling, and decontamination</t>
  </si>
  <si>
    <t>Former TEL Plant Site Louisiana And Houston Texas Plant Site [Member]</t>
  </si>
  <si>
    <t>Accruals for environmental remediation, dismantling, and decontamination, undiscounted</t>
  </si>
  <si>
    <t>Former TEL Plant Site, Louisiana [Member]</t>
  </si>
  <si>
    <t>Accrual for remediation of groundwater and soil</t>
  </si>
  <si>
    <t>Houston, Texas Plant Site [Member]</t>
  </si>
  <si>
    <t>Minimum [Member] | Former TEL Plant Site Louisiana And Houston Texas Plant Site [Member]</t>
  </si>
  <si>
    <t>Discount rate</t>
  </si>
  <si>
    <t>Maximum [Member] | Former TEL Plant Site Louisiana And Houston Texas Plant Site [Member]</t>
  </si>
  <si>
    <t>9.00%</t>
  </si>
  <si>
    <t>Other Comprehensive Income (Loss) and Accumulated Other Comprehensive Loss (Schedule of Components of Accumulated Other Comprehensive Loss) (Details) - USD ($) $ in Thousands</t>
  </si>
  <si>
    <t>Accumulated Other Comprehensive Income (Loss), Net of Tax [Roll Forward]</t>
  </si>
  <si>
    <t>Pension Plans and Other Postretirement Benefits, Beginning Balance</t>
  </si>
  <si>
    <t>Foreign Currency Translation Adjustments, Beginning Balance</t>
  </si>
  <si>
    <t>Accumulated Other Comprehensive (Loss) Income, Beginning Balance</t>
  </si>
  <si>
    <t>Other comprehensive income (loss) before reclassifications, Pension Plans and Other Postretirement Benefits</t>
  </si>
  <si>
    <t>Other comprehensive income (loss) before reclassifications, Foreign Currency Translation Adjustments</t>
  </si>
  <si>
    <t>Other comprehensive income (loss) before reclassifications, Accumulated Other Comprehensive (Loss) Income</t>
  </si>
  <si>
    <t>Amounts reclassified from accumulated other comprehensive loss, Pension Plans and Other Postretirement Benefits</t>
  </si>
  <si>
    <t>[1]</t>
  </si>
  <si>
    <t>Amounts reclassified from accumulated other comprehensive loss, Foreign Currency Translation Adjustments</t>
  </si>
  <si>
    <t>Amounts reclassified from accumulated other comprehensive loss, Accumulated Other Comprehensive (Loss) Income</t>
  </si>
  <si>
    <t>Other comprehensive income (loss), Foreign Currency Translation Adjustments</t>
  </si>
  <si>
    <t>Pension Plans and Other Postretirement Benefits, Ending Balance</t>
  </si>
  <si>
    <t>Foreign Currency Translation Adjustments, Ending Balance</t>
  </si>
  <si>
    <t>Accumulated Other Comprehensive (Loss) Income, Ending Balance</t>
  </si>
  <si>
    <t>The pension plan and other postretirement benefit components of accumulated other comprehensive loss are included in the computation of net periodic benefit cost (income). See Note 4 in this Quarterly Report on Form 10-Q and Note 18 in our 2018 Annual Report for further information.</t>
  </si>
  <si>
    <t>Fair Value Measurements (Narrative) (Details) - USD ($) $ in Thousands</t>
  </si>
  <si>
    <t>Dec. 31, 2017</t>
  </si>
  <si>
    <t>Fair Value, Assets and Liabilities Measured on Recurring and Nonrecurring Basis [Line Items]</t>
  </si>
  <si>
    <t>Carrying Amount in Consolidated Balance Sheets [Member]</t>
  </si>
  <si>
    <t>Fair Value, Inputs, Level 1 [Member] | Fair Value [Member]</t>
  </si>
  <si>
    <t>Cash and Cash Equivalents, Fair Value Disclosure</t>
  </si>
  <si>
    <t>Fair Value Measurements (Estimated Fair Value Of Long-Term Debt) (Details) - USD ($) $ in Thousands</t>
  </si>
  <si>
    <t>Long-term debt (excluding capital lease obligations)</t>
  </si>
  <si>
    <t>Fair Value, Inputs, Level 2 [Member]</t>
  </si>
  <si>
    <t>Long-term debt (excluding capital lease obligations), Fair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5</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6</v>
      </c>
    </row>
    <row r="22" spans="1:2">
      <c r="A22" s="4" t="s">
        <v>38</v>
      </c>
      <c r="B22" s="4" t="s">
        <v>39</v>
      </c>
    </row>
    <row r="23" spans="1:2">
      <c r="A23" s="4" t="s">
        <v>40</v>
      </c>
      <c r="B23" s="4" t="s">
        <v>11</v>
      </c>
    </row>
    <row r="24" spans="1:2">
      <c r="A24" s="4" t="s">
        <v>41</v>
      </c>
      <c r="B24" s="4" t="s">
        <v>11</v>
      </c>
    </row>
    <row r="25" spans="1:2">
      <c r="A25" s="4" t="s">
        <v>42</v>
      </c>
      <c r="B25" s="4" t="s">
        <v>11</v>
      </c>
    </row>
    <row r="26" spans="1:2">
      <c r="A26" s="4" t="s">
        <v>43</v>
      </c>
      <c r="B26" s="5" t="n">
        <v>11188126</v>
      </c>
    </row>
    <row r="27" spans="1:2">
      <c r="A27" s="4" t="s">
        <v>44</v>
      </c>
      <c r="B27" s="4" t="s">
        <v>11</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57</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57</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57</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57</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57</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57</v>
      </c>
    </row>
    <row r="3" spans="1:2">
      <c r="A3" s="3" t="s">
        <v>189</v>
      </c>
    </row>
    <row r="4" spans="1:2">
      <c r="A4" s="4" t="s">
        <v>91</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57</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57</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57</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57</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5</v>
      </c>
      <c r="B1" s="2" t="s">
        <v>56</v>
      </c>
      <c r="D1" s="2" t="s">
        <v>1</v>
      </c>
    </row>
    <row r="2" spans="1:5">
      <c r="B2" s="2" t="s">
        <v>57</v>
      </c>
      <c r="C2" s="2" t="s">
        <v>58</v>
      </c>
      <c r="D2" s="2" t="s">
        <v>57</v>
      </c>
      <c r="E2" s="2" t="s">
        <v>58</v>
      </c>
    </row>
    <row r="3" spans="1:5">
      <c r="A3" s="3" t="s">
        <v>59</v>
      </c>
    </row>
    <row r="4" spans="1:5">
      <c r="A4" s="4" t="s">
        <v>60</v>
      </c>
      <c r="B4" s="6" t="n">
        <v>563417</v>
      </c>
      <c r="C4" s="6" t="n">
        <v>598952</v>
      </c>
      <c r="D4" s="6" t="n">
        <v>1100033</v>
      </c>
      <c r="E4" s="6" t="n">
        <v>1188197</v>
      </c>
    </row>
    <row r="5" spans="1:5">
      <c r="A5" s="4" t="s">
        <v>61</v>
      </c>
      <c r="B5" s="5" t="n">
        <v>392584</v>
      </c>
      <c r="C5" s="5" t="n">
        <v>453093</v>
      </c>
      <c r="D5" s="5" t="n">
        <v>776331</v>
      </c>
      <c r="E5" s="5" t="n">
        <v>885555</v>
      </c>
    </row>
    <row r="6" spans="1:5">
      <c r="A6" s="4" t="s">
        <v>62</v>
      </c>
      <c r="B6" s="5" t="n">
        <v>170833</v>
      </c>
      <c r="C6" s="5" t="n">
        <v>145859</v>
      </c>
      <c r="D6" s="5" t="n">
        <v>323702</v>
      </c>
      <c r="E6" s="5" t="n">
        <v>302642</v>
      </c>
    </row>
    <row r="7" spans="1:5">
      <c r="A7" s="4" t="s">
        <v>63</v>
      </c>
      <c r="B7" s="5" t="n">
        <v>35021</v>
      </c>
      <c r="C7" s="5" t="n">
        <v>41999</v>
      </c>
      <c r="D7" s="5" t="n">
        <v>71794</v>
      </c>
      <c r="E7" s="5" t="n">
        <v>82912</v>
      </c>
    </row>
    <row r="8" spans="1:5">
      <c r="A8" s="4" t="s">
        <v>64</v>
      </c>
      <c r="B8" s="5" t="n">
        <v>37137</v>
      </c>
      <c r="C8" s="5" t="n">
        <v>36729</v>
      </c>
      <c r="D8" s="5" t="n">
        <v>70361</v>
      </c>
      <c r="E8" s="5" t="n">
        <v>71024</v>
      </c>
    </row>
    <row r="9" spans="1:5">
      <c r="A9" s="4" t="s">
        <v>65</v>
      </c>
      <c r="B9" s="5" t="n">
        <v>98675</v>
      </c>
      <c r="C9" s="5" t="n">
        <v>67131</v>
      </c>
      <c r="D9" s="5" t="n">
        <v>181547</v>
      </c>
      <c r="E9" s="5" t="n">
        <v>148706</v>
      </c>
    </row>
    <row r="10" spans="1:5">
      <c r="A10" s="4" t="s">
        <v>66</v>
      </c>
      <c r="B10" s="5" t="n">
        <v>7741</v>
      </c>
      <c r="C10" s="5" t="n">
        <v>5565</v>
      </c>
      <c r="D10" s="5" t="n">
        <v>15753</v>
      </c>
      <c r="E10" s="5" t="n">
        <v>10729</v>
      </c>
    </row>
    <row r="11" spans="1:5">
      <c r="A11" s="4" t="s">
        <v>67</v>
      </c>
      <c r="B11" s="5" t="n">
        <v>5757</v>
      </c>
      <c r="C11" s="5" t="n">
        <v>7999</v>
      </c>
      <c r="D11" s="5" t="n">
        <v>11705</v>
      </c>
      <c r="E11" s="5" t="n">
        <v>12899</v>
      </c>
    </row>
    <row r="12" spans="1:5">
      <c r="A12" s="4" t="s">
        <v>68</v>
      </c>
      <c r="B12" s="5" t="n">
        <v>96691</v>
      </c>
      <c r="C12" s="5" t="n">
        <v>69565</v>
      </c>
      <c r="D12" s="5" t="n">
        <v>177499</v>
      </c>
      <c r="E12" s="5" t="n">
        <v>150876</v>
      </c>
    </row>
    <row r="13" spans="1:5">
      <c r="A13" s="4" t="s">
        <v>69</v>
      </c>
      <c r="B13" s="5" t="n">
        <v>22517</v>
      </c>
      <c r="C13" s="5" t="n">
        <v>16680</v>
      </c>
      <c r="D13" s="5" t="n">
        <v>41120</v>
      </c>
      <c r="E13" s="5" t="n">
        <v>37426</v>
      </c>
    </row>
    <row r="14" spans="1:5">
      <c r="A14" s="4" t="s">
        <v>70</v>
      </c>
      <c r="B14" s="6" t="n">
        <v>74174</v>
      </c>
      <c r="C14" s="6" t="n">
        <v>52885</v>
      </c>
      <c r="D14" s="6" t="n">
        <v>136379</v>
      </c>
      <c r="E14" s="6" t="n">
        <v>113450</v>
      </c>
    </row>
    <row r="15" spans="1:5">
      <c r="A15" s="4" t="s">
        <v>71</v>
      </c>
      <c r="B15" s="7" t="n">
        <v>6.63</v>
      </c>
      <c r="C15" s="7" t="n">
        <v>4.53</v>
      </c>
      <c r="D15" s="7" t="n">
        <v>12.2</v>
      </c>
      <c r="E15" s="7" t="n">
        <v>9.67</v>
      </c>
    </row>
    <row r="16" spans="1:5">
      <c r="A16" s="4" t="s">
        <v>72</v>
      </c>
      <c r="B16" s="7" t="n">
        <v>1.75</v>
      </c>
      <c r="C16" s="7" t="n">
        <v>1.75</v>
      </c>
      <c r="D16" s="7" t="n">
        <v>3.5</v>
      </c>
      <c r="E16" s="7" t="n">
        <v>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57</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57</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57</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57</v>
      </c>
    </row>
    <row r="3" spans="1:2">
      <c r="A3" s="3" t="s">
        <v>213</v>
      </c>
    </row>
    <row r="4" spans="1:2">
      <c r="A4" s="4" t="s">
        <v>214</v>
      </c>
      <c r="B4" s="4" t="s">
        <v>215</v>
      </c>
    </row>
    <row r="5" spans="1:2">
      <c r="A5" s="4" t="s">
        <v>216</v>
      </c>
      <c r="B5" s="4" t="s">
        <v>217</v>
      </c>
    </row>
    <row r="6" spans="1:2">
      <c r="A6" s="4" t="s">
        <v>194</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57</v>
      </c>
    </row>
    <row r="3" spans="1:2">
      <c r="A3" s="3" t="s">
        <v>17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57</v>
      </c>
    </row>
    <row r="3" spans="1:2">
      <c r="A3" s="3" t="s">
        <v>18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57</v>
      </c>
    </row>
    <row r="3" spans="1:2">
      <c r="A3" s="3" t="s">
        <v>18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57</v>
      </c>
    </row>
    <row r="3" spans="1:2">
      <c r="A3" s="3" t="s">
        <v>187</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57</v>
      </c>
    </row>
    <row r="3" spans="1:2">
      <c r="A3" s="3" t="s">
        <v>189</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57</v>
      </c>
    </row>
    <row r="3" spans="1:2">
      <c r="A3" s="3" t="s">
        <v>19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56</v>
      </c>
      <c r="D1" s="2" t="s">
        <v>1</v>
      </c>
    </row>
    <row r="2" spans="1:5">
      <c r="B2" s="2" t="s">
        <v>57</v>
      </c>
      <c r="C2" s="2" t="s">
        <v>58</v>
      </c>
      <c r="D2" s="2" t="s">
        <v>57</v>
      </c>
      <c r="E2" s="2" t="s">
        <v>58</v>
      </c>
    </row>
    <row r="3" spans="1:5">
      <c r="A3" s="3" t="s">
        <v>74</v>
      </c>
    </row>
    <row r="4" spans="1:5">
      <c r="A4" s="4" t="s">
        <v>70</v>
      </c>
      <c r="B4" s="6" t="n">
        <v>74174</v>
      </c>
      <c r="C4" s="6" t="n">
        <v>52885</v>
      </c>
      <c r="D4" s="6" t="n">
        <v>136379</v>
      </c>
      <c r="E4" s="6" t="n">
        <v>113450</v>
      </c>
    </row>
    <row r="5" spans="1:5">
      <c r="A5" s="3" t="s">
        <v>75</v>
      </c>
    </row>
    <row r="6" spans="1:5">
      <c r="A6" s="4" t="s">
        <v>76</v>
      </c>
      <c r="B6" s="5" t="n">
        <v>-601</v>
      </c>
      <c r="C6" s="5" t="n">
        <v>-591</v>
      </c>
      <c r="D6" s="5" t="n">
        <v>-1202</v>
      </c>
      <c r="E6" s="5" t="n">
        <v>-1182</v>
      </c>
    </row>
    <row r="7" spans="1:5">
      <c r="A7" s="4" t="s">
        <v>77</v>
      </c>
      <c r="B7" s="5" t="n">
        <v>834</v>
      </c>
      <c r="C7" s="5" t="n">
        <v>1131</v>
      </c>
      <c r="D7" s="5" t="n">
        <v>1675</v>
      </c>
      <c r="E7" s="5" t="n">
        <v>2267</v>
      </c>
    </row>
    <row r="8" spans="1:5">
      <c r="A8" s="4" t="s">
        <v>78</v>
      </c>
      <c r="B8" s="5" t="n">
        <v>233</v>
      </c>
      <c r="C8" s="5" t="n">
        <v>540</v>
      </c>
      <c r="D8" s="5" t="n">
        <v>473</v>
      </c>
      <c r="E8" s="5" t="n">
        <v>1085</v>
      </c>
    </row>
    <row r="9" spans="1:5">
      <c r="A9" s="4" t="s">
        <v>79</v>
      </c>
      <c r="B9" s="5" t="n">
        <v>-4366</v>
      </c>
      <c r="C9" s="5" t="n">
        <v>-12791</v>
      </c>
      <c r="D9" s="5" t="n">
        <v>580</v>
      </c>
      <c r="E9" s="5" t="n">
        <v>-33</v>
      </c>
    </row>
    <row r="10" spans="1:5">
      <c r="A10" s="4" t="s">
        <v>80</v>
      </c>
      <c r="B10" s="5" t="n">
        <v>-4133</v>
      </c>
      <c r="C10" s="5" t="n">
        <v>-12251</v>
      </c>
      <c r="D10" s="5" t="n">
        <v>1053</v>
      </c>
      <c r="E10" s="5" t="n">
        <v>1052</v>
      </c>
    </row>
    <row r="11" spans="1:5">
      <c r="A11" s="4" t="s">
        <v>81</v>
      </c>
      <c r="B11" s="6" t="n">
        <v>70041</v>
      </c>
      <c r="C11" s="6" t="n">
        <v>40634</v>
      </c>
      <c r="D11" s="6" t="n">
        <v>137432</v>
      </c>
      <c r="E11" s="6" t="n">
        <v>1145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57</v>
      </c>
    </row>
    <row r="3" spans="1:2">
      <c r="A3" s="3" t="s">
        <v>19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57</v>
      </c>
    </row>
    <row r="3" spans="1:2">
      <c r="A3" s="3" t="s">
        <v>198</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57</v>
      </c>
    </row>
    <row r="3" spans="1:2">
      <c r="A3" s="3" t="s">
        <v>204</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57</v>
      </c>
    </row>
    <row r="3" spans="1:2">
      <c r="A3" s="3" t="s">
        <v>207</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56</v>
      </c>
      <c r="D1" s="2" t="s">
        <v>1</v>
      </c>
    </row>
    <row r="2" spans="1:5">
      <c r="B2" s="2" t="s">
        <v>57</v>
      </c>
      <c r="C2" s="2" t="s">
        <v>58</v>
      </c>
      <c r="D2" s="2" t="s">
        <v>57</v>
      </c>
      <c r="E2" s="2" t="s">
        <v>58</v>
      </c>
    </row>
    <row r="3" spans="1:5">
      <c r="A3" s="3" t="s">
        <v>266</v>
      </c>
    </row>
    <row r="4" spans="1:5">
      <c r="A4" s="4" t="s">
        <v>60</v>
      </c>
      <c r="B4" s="6" t="n">
        <v>563417</v>
      </c>
      <c r="C4" s="6" t="n">
        <v>598952</v>
      </c>
      <c r="D4" s="6" t="n">
        <v>1100033</v>
      </c>
      <c r="E4" s="6" t="n">
        <v>1188197</v>
      </c>
    </row>
    <row r="5" spans="1:5">
      <c r="A5" s="4" t="s">
        <v>267</v>
      </c>
    </row>
    <row r="6" spans="1:5">
      <c r="A6" s="3" t="s">
        <v>266</v>
      </c>
    </row>
    <row r="7" spans="1:5">
      <c r="A7" s="4" t="s">
        <v>60</v>
      </c>
      <c r="B7" s="5" t="n">
        <v>188031</v>
      </c>
      <c r="C7" s="5" t="n">
        <v>185225</v>
      </c>
      <c r="D7" s="5" t="n">
        <v>360045</v>
      </c>
      <c r="E7" s="5" t="n">
        <v>366863</v>
      </c>
    </row>
    <row r="8" spans="1:5">
      <c r="A8" s="4" t="s">
        <v>268</v>
      </c>
    </row>
    <row r="9" spans="1:5">
      <c r="A9" s="3" t="s">
        <v>266</v>
      </c>
    </row>
    <row r="10" spans="1:5">
      <c r="A10" s="4" t="s">
        <v>60</v>
      </c>
      <c r="B10" s="5" t="n">
        <v>62115</v>
      </c>
      <c r="C10" s="5" t="n">
        <v>61878</v>
      </c>
      <c r="D10" s="5" t="n">
        <v>121408</v>
      </c>
      <c r="E10" s="5" t="n">
        <v>126089</v>
      </c>
    </row>
    <row r="11" spans="1:5">
      <c r="A11" s="4" t="s">
        <v>269</v>
      </c>
    </row>
    <row r="12" spans="1:5">
      <c r="A12" s="3" t="s">
        <v>266</v>
      </c>
    </row>
    <row r="13" spans="1:5">
      <c r="A13" s="4" t="s">
        <v>60</v>
      </c>
      <c r="B13" s="5" t="n">
        <v>178593</v>
      </c>
      <c r="C13" s="5" t="n">
        <v>208738</v>
      </c>
      <c r="D13" s="5" t="n">
        <v>346912</v>
      </c>
      <c r="E13" s="5" t="n">
        <v>407398</v>
      </c>
    </row>
    <row r="14" spans="1:5">
      <c r="A14" s="4" t="s">
        <v>270</v>
      </c>
    </row>
    <row r="15" spans="1:5">
      <c r="A15" s="3" t="s">
        <v>266</v>
      </c>
    </row>
    <row r="16" spans="1:5">
      <c r="A16" s="4" t="s">
        <v>60</v>
      </c>
      <c r="B16" s="5" t="n">
        <v>80301</v>
      </c>
      <c r="C16" s="5" t="n">
        <v>84183</v>
      </c>
      <c r="D16" s="5" t="n">
        <v>162830</v>
      </c>
      <c r="E16" s="5" t="n">
        <v>166689</v>
      </c>
    </row>
    <row r="17" spans="1:5">
      <c r="A17" s="4" t="s">
        <v>271</v>
      </c>
    </row>
    <row r="18" spans="1:5">
      <c r="A18" s="3" t="s">
        <v>266</v>
      </c>
    </row>
    <row r="19" spans="1:5">
      <c r="A19" s="4" t="s">
        <v>60</v>
      </c>
      <c r="B19" s="6" t="n">
        <v>54377</v>
      </c>
      <c r="C19" s="6" t="n">
        <v>58928</v>
      </c>
      <c r="D19" s="6" t="n">
        <v>108838</v>
      </c>
      <c r="E19" s="6" t="n">
        <v>12115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56</v>
      </c>
      <c r="D1" s="2" t="s">
        <v>1</v>
      </c>
    </row>
    <row r="2" spans="1:5">
      <c r="B2" s="2" t="s">
        <v>57</v>
      </c>
      <c r="C2" s="2" t="s">
        <v>58</v>
      </c>
      <c r="D2" s="2" t="s">
        <v>57</v>
      </c>
      <c r="E2" s="2" t="s">
        <v>58</v>
      </c>
    </row>
    <row r="3" spans="1:5">
      <c r="A3" s="3" t="s">
        <v>273</v>
      </c>
    </row>
    <row r="4" spans="1:5">
      <c r="A4" s="4" t="s">
        <v>60</v>
      </c>
      <c r="B4" s="6" t="n">
        <v>563417</v>
      </c>
      <c r="C4" s="6" t="n">
        <v>598952</v>
      </c>
      <c r="D4" s="6" t="n">
        <v>1100033</v>
      </c>
      <c r="E4" s="6" t="n">
        <v>1188197</v>
      </c>
    </row>
    <row r="5" spans="1:5">
      <c r="A5" s="4" t="s">
        <v>274</v>
      </c>
    </row>
    <row r="6" spans="1:5">
      <c r="A6" s="3" t="s">
        <v>273</v>
      </c>
    </row>
    <row r="7" spans="1:5">
      <c r="A7" s="4" t="s">
        <v>60</v>
      </c>
      <c r="B7" s="5" t="n">
        <v>560824</v>
      </c>
      <c r="C7" s="5" t="n">
        <v>596202</v>
      </c>
      <c r="D7" s="5" t="n">
        <v>1093503</v>
      </c>
      <c r="E7" s="5" t="n">
        <v>1183110</v>
      </c>
    </row>
    <row r="8" spans="1:5">
      <c r="A8" s="4" t="s">
        <v>275</v>
      </c>
    </row>
    <row r="9" spans="1:5">
      <c r="A9" s="3" t="s">
        <v>273</v>
      </c>
    </row>
    <row r="10" spans="1:5">
      <c r="A10" s="4" t="s">
        <v>60</v>
      </c>
      <c r="B10" s="5" t="n">
        <v>2593</v>
      </c>
      <c r="C10" s="5" t="n">
        <v>2750</v>
      </c>
      <c r="D10" s="5" t="n">
        <v>6530</v>
      </c>
      <c r="E10" s="5" t="n">
        <v>5087</v>
      </c>
    </row>
    <row r="11" spans="1:5">
      <c r="A11" s="4" t="s">
        <v>276</v>
      </c>
    </row>
    <row r="12" spans="1:5">
      <c r="A12" s="3" t="s">
        <v>273</v>
      </c>
    </row>
    <row r="13" spans="1:5">
      <c r="A13" s="4" t="s">
        <v>60</v>
      </c>
      <c r="B13" s="5" t="n">
        <v>462659</v>
      </c>
      <c r="C13" s="5" t="n">
        <v>492313</v>
      </c>
      <c r="D13" s="5" t="n">
        <v>899879</v>
      </c>
      <c r="E13" s="5" t="n">
        <v>977362</v>
      </c>
    </row>
    <row r="14" spans="1:5">
      <c r="A14" s="4" t="s">
        <v>277</v>
      </c>
    </row>
    <row r="15" spans="1:5">
      <c r="A15" s="3" t="s">
        <v>273</v>
      </c>
    </row>
    <row r="16" spans="1:5">
      <c r="A16" s="4" t="s">
        <v>60</v>
      </c>
      <c r="B16" s="6" t="n">
        <v>98165</v>
      </c>
      <c r="C16" s="6" t="n">
        <v>103889</v>
      </c>
      <c r="D16" s="6" t="n">
        <v>193624</v>
      </c>
      <c r="E16" s="6" t="n">
        <v>2057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56</v>
      </c>
      <c r="D1" s="2" t="s">
        <v>1</v>
      </c>
    </row>
    <row r="2" spans="1:5">
      <c r="B2" s="2" t="s">
        <v>57</v>
      </c>
      <c r="C2" s="2" t="s">
        <v>58</v>
      </c>
      <c r="D2" s="2" t="s">
        <v>57</v>
      </c>
      <c r="E2" s="2" t="s">
        <v>58</v>
      </c>
    </row>
    <row r="3" spans="1:5">
      <c r="A3" s="3" t="s">
        <v>273</v>
      </c>
    </row>
    <row r="4" spans="1:5">
      <c r="A4" s="4" t="s">
        <v>279</v>
      </c>
      <c r="B4" s="6" t="n">
        <v>98675</v>
      </c>
      <c r="C4" s="6" t="n">
        <v>67131</v>
      </c>
      <c r="D4" s="6" t="n">
        <v>181547</v>
      </c>
      <c r="E4" s="6" t="n">
        <v>148706</v>
      </c>
    </row>
    <row r="5" spans="1:5">
      <c r="A5" s="4" t="s">
        <v>280</v>
      </c>
      <c r="B5" s="5" t="n">
        <v>-35021</v>
      </c>
      <c r="C5" s="5" t="n">
        <v>-41999</v>
      </c>
      <c r="D5" s="5" t="n">
        <v>-71794</v>
      </c>
      <c r="E5" s="5" t="n">
        <v>-82912</v>
      </c>
    </row>
    <row r="6" spans="1:5">
      <c r="A6" s="4" t="s">
        <v>66</v>
      </c>
      <c r="B6" s="5" t="n">
        <v>-7741</v>
      </c>
      <c r="C6" s="5" t="n">
        <v>-5565</v>
      </c>
      <c r="D6" s="5" t="n">
        <v>-15753</v>
      </c>
      <c r="E6" s="5" t="n">
        <v>-10729</v>
      </c>
    </row>
    <row r="7" spans="1:5">
      <c r="A7" s="4" t="s">
        <v>67</v>
      </c>
      <c r="B7" s="5" t="n">
        <v>5757</v>
      </c>
      <c r="C7" s="5" t="n">
        <v>7999</v>
      </c>
      <c r="D7" s="5" t="n">
        <v>11705</v>
      </c>
      <c r="E7" s="5" t="n">
        <v>12899</v>
      </c>
    </row>
    <row r="8" spans="1:5">
      <c r="A8" s="4" t="s">
        <v>68</v>
      </c>
      <c r="B8" s="5" t="n">
        <v>96691</v>
      </c>
      <c r="C8" s="5" t="n">
        <v>69565</v>
      </c>
      <c r="D8" s="5" t="n">
        <v>177499</v>
      </c>
      <c r="E8" s="5" t="n">
        <v>150876</v>
      </c>
    </row>
    <row r="9" spans="1:5">
      <c r="A9" s="4" t="s">
        <v>281</v>
      </c>
    </row>
    <row r="10" spans="1:5">
      <c r="A10" s="3" t="s">
        <v>273</v>
      </c>
    </row>
    <row r="11" spans="1:5">
      <c r="A11" s="4" t="s">
        <v>279</v>
      </c>
      <c r="B11" s="5" t="n">
        <v>102650</v>
      </c>
      <c r="C11" s="5" t="n">
        <v>71936</v>
      </c>
      <c r="D11" s="5" t="n">
        <v>191024</v>
      </c>
      <c r="E11" s="5" t="n">
        <v>155999</v>
      </c>
    </row>
    <row r="12" spans="1:5">
      <c r="A12" s="4" t="s">
        <v>274</v>
      </c>
    </row>
    <row r="13" spans="1:5">
      <c r="A13" s="3" t="s">
        <v>273</v>
      </c>
    </row>
    <row r="14" spans="1:5">
      <c r="A14" s="4" t="s">
        <v>279</v>
      </c>
      <c r="B14" s="5" t="n">
        <v>102992</v>
      </c>
      <c r="C14" s="5" t="n">
        <v>71530</v>
      </c>
      <c r="D14" s="5" t="n">
        <v>190855</v>
      </c>
      <c r="E14" s="5" t="n">
        <v>155670</v>
      </c>
    </row>
    <row r="15" spans="1:5">
      <c r="A15" s="4" t="s">
        <v>275</v>
      </c>
    </row>
    <row r="16" spans="1:5">
      <c r="A16" s="3" t="s">
        <v>273</v>
      </c>
    </row>
    <row r="17" spans="1:5">
      <c r="A17" s="4" t="s">
        <v>279</v>
      </c>
      <c r="B17" s="5" t="n">
        <v>-342</v>
      </c>
      <c r="C17" s="5" t="n">
        <v>406</v>
      </c>
      <c r="D17" s="5" t="n">
        <v>169</v>
      </c>
      <c r="E17" s="5" t="n">
        <v>329</v>
      </c>
    </row>
    <row r="18" spans="1:5">
      <c r="A18" s="4" t="s">
        <v>282</v>
      </c>
    </row>
    <row r="19" spans="1:5">
      <c r="A19" s="3" t="s">
        <v>273</v>
      </c>
    </row>
    <row r="20" spans="1:5">
      <c r="A20" s="4" t="s">
        <v>280</v>
      </c>
      <c r="B20" s="5" t="n">
        <v>-4275</v>
      </c>
      <c r="C20" s="5" t="n">
        <v>-4967</v>
      </c>
      <c r="D20" s="5" t="n">
        <v>-9369</v>
      </c>
      <c r="E20" s="5" t="n">
        <v>-10631</v>
      </c>
    </row>
    <row r="21" spans="1:5">
      <c r="A21" s="4" t="s">
        <v>67</v>
      </c>
      <c r="B21" s="6" t="n">
        <v>6057</v>
      </c>
      <c r="C21" s="6" t="n">
        <v>8161</v>
      </c>
      <c r="D21" s="6" t="n">
        <v>11597</v>
      </c>
      <c r="E21" s="6" t="n">
        <v>162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4" t="s">
        <v>285</v>
      </c>
    </row>
    <row r="4" spans="1:2">
      <c r="A4" s="3" t="s">
        <v>286</v>
      </c>
    </row>
    <row r="5" spans="1:2">
      <c r="A5" s="4" t="s">
        <v>287</v>
      </c>
      <c r="B5" s="6" t="n">
        <v>1495</v>
      </c>
    </row>
    <row r="6" spans="1:2">
      <c r="A6" s="4" t="s">
        <v>288</v>
      </c>
      <c r="B6" s="5" t="n">
        <v>1495</v>
      </c>
    </row>
    <row r="7" spans="1:2">
      <c r="A7" s="4" t="s">
        <v>289</v>
      </c>
    </row>
    <row r="8" spans="1:2">
      <c r="A8" s="3" t="s">
        <v>286</v>
      </c>
    </row>
    <row r="9" spans="1:2">
      <c r="A9" s="4" t="s">
        <v>287</v>
      </c>
      <c r="B9" s="5" t="n">
        <v>2803</v>
      </c>
    </row>
    <row r="10" spans="1:2">
      <c r="A10" s="4" t="s">
        <v>288</v>
      </c>
      <c r="B10" s="5" t="n">
        <v>2564</v>
      </c>
    </row>
    <row r="11" spans="1:2">
      <c r="A11" s="4" t="s">
        <v>290</v>
      </c>
    </row>
    <row r="12" spans="1:2">
      <c r="A12" s="3" t="s">
        <v>286</v>
      </c>
    </row>
    <row r="13" spans="1:2">
      <c r="A13" s="4" t="s">
        <v>287</v>
      </c>
      <c r="B13" s="5" t="n">
        <v>571</v>
      </c>
    </row>
    <row r="14" spans="1:2">
      <c r="A14" s="4" t="s">
        <v>288</v>
      </c>
      <c r="B14" s="6" t="n">
        <v>5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56</v>
      </c>
      <c r="D1" s="2" t="s">
        <v>1</v>
      </c>
    </row>
    <row r="2" spans="1:5">
      <c r="B2" s="2" t="s">
        <v>57</v>
      </c>
      <c r="C2" s="2" t="s">
        <v>58</v>
      </c>
      <c r="D2" s="2" t="s">
        <v>57</v>
      </c>
      <c r="E2" s="2" t="s">
        <v>58</v>
      </c>
    </row>
    <row r="3" spans="1:5">
      <c r="A3" s="4" t="s">
        <v>285</v>
      </c>
    </row>
    <row r="4" spans="1:5">
      <c r="A4" s="3" t="s">
        <v>286</v>
      </c>
    </row>
    <row r="5" spans="1:5">
      <c r="A5" s="4" t="s">
        <v>292</v>
      </c>
      <c r="B5" s="6" t="n">
        <v>3624</v>
      </c>
      <c r="C5" s="6" t="n">
        <v>3972</v>
      </c>
      <c r="D5" s="6" t="n">
        <v>7247</v>
      </c>
      <c r="E5" s="6" t="n">
        <v>7944</v>
      </c>
    </row>
    <row r="6" spans="1:5">
      <c r="A6" s="4" t="s">
        <v>293</v>
      </c>
      <c r="B6" s="5" t="n">
        <v>3686</v>
      </c>
      <c r="C6" s="5" t="n">
        <v>3342</v>
      </c>
      <c r="D6" s="5" t="n">
        <v>7371</v>
      </c>
      <c r="E6" s="5" t="n">
        <v>6685</v>
      </c>
    </row>
    <row r="7" spans="1:5">
      <c r="A7" s="4" t="s">
        <v>294</v>
      </c>
      <c r="B7" s="5" t="n">
        <v>-8657</v>
      </c>
      <c r="C7" s="5" t="n">
        <v>-7445</v>
      </c>
      <c r="D7" s="5" t="n">
        <v>-17314</v>
      </c>
      <c r="E7" s="5" t="n">
        <v>-14890</v>
      </c>
    </row>
    <row r="8" spans="1:5">
      <c r="A8" s="4" t="s">
        <v>295</v>
      </c>
      <c r="B8" s="5" t="n">
        <v>-19</v>
      </c>
      <c r="C8" s="5" t="n">
        <v>6</v>
      </c>
      <c r="D8" s="5" t="n">
        <v>-38</v>
      </c>
      <c r="E8" s="5" t="n">
        <v>13</v>
      </c>
    </row>
    <row r="9" spans="1:5">
      <c r="A9" s="4" t="s">
        <v>296</v>
      </c>
      <c r="B9" s="5" t="n">
        <v>854</v>
      </c>
      <c r="C9" s="5" t="n">
        <v>1341</v>
      </c>
      <c r="D9" s="5" t="n">
        <v>1707</v>
      </c>
      <c r="E9" s="5" t="n">
        <v>2682</v>
      </c>
    </row>
    <row r="10" spans="1:5">
      <c r="A10" s="4" t="s">
        <v>297</v>
      </c>
      <c r="B10" s="5" t="n">
        <v>-512</v>
      </c>
      <c r="C10" s="5" t="n">
        <v>1216</v>
      </c>
      <c r="D10" s="5" t="n">
        <v>-1027</v>
      </c>
      <c r="E10" s="5" t="n">
        <v>2434</v>
      </c>
    </row>
    <row r="11" spans="1:5">
      <c r="A11" s="4" t="s">
        <v>289</v>
      </c>
    </row>
    <row r="12" spans="1:5">
      <c r="A12" s="3" t="s">
        <v>286</v>
      </c>
    </row>
    <row r="13" spans="1:5">
      <c r="A13" s="4" t="s">
        <v>292</v>
      </c>
      <c r="B13" s="5" t="n">
        <v>1618</v>
      </c>
      <c r="C13" s="5" t="n">
        <v>2060</v>
      </c>
      <c r="D13" s="5" t="n">
        <v>3258</v>
      </c>
      <c r="E13" s="5" t="n">
        <v>4139</v>
      </c>
    </row>
    <row r="14" spans="1:5">
      <c r="A14" s="4" t="s">
        <v>293</v>
      </c>
      <c r="B14" s="5" t="n">
        <v>1206</v>
      </c>
      <c r="C14" s="5" t="n">
        <v>1156</v>
      </c>
      <c r="D14" s="5" t="n">
        <v>2427</v>
      </c>
      <c r="E14" s="5" t="n">
        <v>2320</v>
      </c>
    </row>
    <row r="15" spans="1:5">
      <c r="A15" s="4" t="s">
        <v>294</v>
      </c>
      <c r="B15" s="5" t="n">
        <v>-2327</v>
      </c>
      <c r="C15" s="5" t="n">
        <v>-2539</v>
      </c>
      <c r="D15" s="5" t="n">
        <v>-4680</v>
      </c>
      <c r="E15" s="5" t="n">
        <v>-5096</v>
      </c>
    </row>
    <row r="16" spans="1:5">
      <c r="A16" s="4" t="s">
        <v>295</v>
      </c>
      <c r="B16" s="5" t="n">
        <v>-10</v>
      </c>
      <c r="C16" s="5" t="n">
        <v>-21</v>
      </c>
      <c r="D16" s="5" t="n">
        <v>-21</v>
      </c>
      <c r="E16" s="5" t="n">
        <v>-42</v>
      </c>
    </row>
    <row r="17" spans="1:5">
      <c r="A17" s="4" t="s">
        <v>296</v>
      </c>
      <c r="B17" s="5" t="n">
        <v>235</v>
      </c>
      <c r="C17" s="5" t="n">
        <v>153</v>
      </c>
      <c r="D17" s="5" t="n">
        <v>474</v>
      </c>
      <c r="E17" s="5" t="n">
        <v>308</v>
      </c>
    </row>
    <row r="18" spans="1:5">
      <c r="A18" s="4" t="s">
        <v>297</v>
      </c>
      <c r="B18" s="5" t="n">
        <v>722</v>
      </c>
      <c r="C18" s="5" t="n">
        <v>809</v>
      </c>
      <c r="D18" s="5" t="n">
        <v>1458</v>
      </c>
      <c r="E18" s="5" t="n">
        <v>1629</v>
      </c>
    </row>
    <row r="19" spans="1:5">
      <c r="A19" s="4" t="s">
        <v>290</v>
      </c>
    </row>
    <row r="20" spans="1:5">
      <c r="A20" s="3" t="s">
        <v>286</v>
      </c>
    </row>
    <row r="21" spans="1:5">
      <c r="A21" s="4" t="s">
        <v>292</v>
      </c>
      <c r="B21" s="5" t="n">
        <v>194</v>
      </c>
      <c r="C21" s="5" t="n">
        <v>217</v>
      </c>
      <c r="D21" s="5" t="n">
        <v>388</v>
      </c>
      <c r="E21" s="5" t="n">
        <v>433</v>
      </c>
    </row>
    <row r="22" spans="1:5">
      <c r="A22" s="4" t="s">
        <v>293</v>
      </c>
      <c r="B22" s="5" t="n">
        <v>389</v>
      </c>
      <c r="C22" s="5" t="n">
        <v>369</v>
      </c>
      <c r="D22" s="5" t="n">
        <v>778</v>
      </c>
      <c r="E22" s="5" t="n">
        <v>739</v>
      </c>
    </row>
    <row r="23" spans="1:5">
      <c r="A23" s="4" t="s">
        <v>294</v>
      </c>
      <c r="B23" s="5" t="n">
        <v>-244</v>
      </c>
      <c r="C23" s="5" t="n">
        <v>-249</v>
      </c>
      <c r="D23" s="5" t="n">
        <v>-488</v>
      </c>
      <c r="E23" s="5" t="n">
        <v>-498</v>
      </c>
    </row>
    <row r="24" spans="1:5">
      <c r="A24" s="4" t="s">
        <v>295</v>
      </c>
      <c r="B24" s="5" t="n">
        <v>-757</v>
      </c>
      <c r="C24" s="5" t="n">
        <v>-757</v>
      </c>
      <c r="D24" s="5" t="n">
        <v>-1514</v>
      </c>
      <c r="E24" s="5" t="n">
        <v>-1514</v>
      </c>
    </row>
    <row r="25" spans="1:5">
      <c r="A25" s="4" t="s">
        <v>296</v>
      </c>
      <c r="B25" s="5" t="n">
        <v>0</v>
      </c>
      <c r="C25" s="5" t="n">
        <v>0</v>
      </c>
      <c r="D25" s="5" t="n">
        <v>0</v>
      </c>
      <c r="E25" s="5" t="n">
        <v>0</v>
      </c>
    </row>
    <row r="26" spans="1:5">
      <c r="A26" s="4" t="s">
        <v>297</v>
      </c>
      <c r="B26" s="6" t="n">
        <v>-418</v>
      </c>
      <c r="C26" s="6" t="n">
        <v>-420</v>
      </c>
      <c r="D26" s="6" t="n">
        <v>-836</v>
      </c>
      <c r="E26" s="6" t="n">
        <v>-8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56</v>
      </c>
      <c r="D1" s="2" t="s">
        <v>1</v>
      </c>
    </row>
    <row r="2" spans="1:5">
      <c r="B2" s="2" t="s">
        <v>57</v>
      </c>
      <c r="C2" s="2" t="s">
        <v>58</v>
      </c>
      <c r="D2" s="2" t="s">
        <v>57</v>
      </c>
      <c r="E2" s="2" t="s">
        <v>58</v>
      </c>
    </row>
    <row r="3" spans="1:5">
      <c r="A3" s="3" t="s">
        <v>187</v>
      </c>
    </row>
    <row r="4" spans="1:5">
      <c r="A4" s="4" t="s">
        <v>299</v>
      </c>
      <c r="D4" s="5" t="n">
        <v>22536</v>
      </c>
      <c r="E4" s="5" t="n">
        <v>25297</v>
      </c>
    </row>
    <row r="5" spans="1:5">
      <c r="A5" s="3" t="s">
        <v>300</v>
      </c>
    </row>
    <row r="6" spans="1:5">
      <c r="A6" s="4" t="s">
        <v>301</v>
      </c>
      <c r="B6" s="6" t="n">
        <v>74174</v>
      </c>
      <c r="C6" s="6" t="n">
        <v>52885</v>
      </c>
      <c r="D6" s="6" t="n">
        <v>136379</v>
      </c>
      <c r="E6" s="6" t="n">
        <v>113450</v>
      </c>
    </row>
    <row r="7" spans="1:5">
      <c r="A7" s="4" t="s">
        <v>302</v>
      </c>
      <c r="B7" s="5" t="n">
        <v>147</v>
      </c>
      <c r="C7" s="5" t="n">
        <v>116</v>
      </c>
      <c r="D7" s="5" t="n">
        <v>211</v>
      </c>
      <c r="E7" s="5" t="n">
        <v>219</v>
      </c>
    </row>
    <row r="8" spans="1:5">
      <c r="A8" s="4" t="s">
        <v>303</v>
      </c>
      <c r="B8" s="6" t="n">
        <v>74027</v>
      </c>
      <c r="C8" s="6" t="n">
        <v>52769</v>
      </c>
      <c r="D8" s="6" t="n">
        <v>136168</v>
      </c>
      <c r="E8" s="6" t="n">
        <v>113231</v>
      </c>
    </row>
    <row r="9" spans="1:5">
      <c r="A9" s="3" t="s">
        <v>304</v>
      </c>
    </row>
    <row r="10" spans="1:5">
      <c r="A10" s="4" t="s">
        <v>305</v>
      </c>
      <c r="B10" s="5" t="n">
        <v>11166000</v>
      </c>
      <c r="C10" s="5" t="n">
        <v>11647000</v>
      </c>
      <c r="D10" s="5" t="n">
        <v>11166000</v>
      </c>
      <c r="E10" s="5" t="n">
        <v>11705000</v>
      </c>
    </row>
    <row r="11" spans="1:5">
      <c r="A11" s="4" t="s">
        <v>71</v>
      </c>
      <c r="B11" s="7" t="n">
        <v>6.63</v>
      </c>
      <c r="C11" s="7" t="n">
        <v>4.53</v>
      </c>
      <c r="D11" s="7" t="n">
        <v>12.2</v>
      </c>
      <c r="E11" s="7" t="n">
        <v>9.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6</v>
      </c>
      <c r="D1" s="2" t="s">
        <v>1</v>
      </c>
    </row>
    <row r="2" spans="1:5">
      <c r="B2" s="2" t="s">
        <v>57</v>
      </c>
      <c r="C2" s="2" t="s">
        <v>58</v>
      </c>
      <c r="D2" s="2" t="s">
        <v>57</v>
      </c>
      <c r="E2" s="2" t="s">
        <v>58</v>
      </c>
    </row>
    <row r="3" spans="1:5">
      <c r="A3" s="3" t="s">
        <v>74</v>
      </c>
    </row>
    <row r="4" spans="1:5">
      <c r="A4" s="4" t="s">
        <v>83</v>
      </c>
      <c r="B4" s="6" t="n">
        <v>-186</v>
      </c>
      <c r="C4" s="6" t="n">
        <v>-181</v>
      </c>
      <c r="D4" s="6" t="n">
        <v>-371</v>
      </c>
      <c r="E4" s="6" t="n">
        <v>-361</v>
      </c>
    </row>
    <row r="5" spans="1:5">
      <c r="A5" s="4" t="s">
        <v>84</v>
      </c>
      <c r="B5" s="5" t="n">
        <v>251</v>
      </c>
      <c r="C5" s="5" t="n">
        <v>359</v>
      </c>
      <c r="D5" s="5" t="n">
        <v>505</v>
      </c>
      <c r="E5" s="5" t="n">
        <v>719</v>
      </c>
    </row>
    <row r="6" spans="1:5">
      <c r="A6" s="4" t="s">
        <v>85</v>
      </c>
      <c r="B6" s="6" t="n">
        <v>114</v>
      </c>
      <c r="C6" s="6" t="n">
        <v>-504</v>
      </c>
      <c r="D6" s="6" t="n">
        <v>7</v>
      </c>
      <c r="E6" s="6" t="n">
        <v>-5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6</v>
      </c>
      <c r="B1" s="2" t="s">
        <v>57</v>
      </c>
      <c r="C1" s="2" t="s">
        <v>87</v>
      </c>
    </row>
    <row r="2" spans="1:3">
      <c r="A2" s="3" t="s">
        <v>189</v>
      </c>
    </row>
    <row r="3" spans="1:3">
      <c r="A3" s="4" t="s">
        <v>307</v>
      </c>
      <c r="B3" s="6" t="n">
        <v>305749</v>
      </c>
      <c r="C3" s="6" t="n">
        <v>319120</v>
      </c>
    </row>
    <row r="4" spans="1:3">
      <c r="A4" s="4" t="s">
        <v>308</v>
      </c>
      <c r="B4" s="5" t="n">
        <v>56339</v>
      </c>
      <c r="C4" s="5" t="n">
        <v>63403</v>
      </c>
    </row>
    <row r="5" spans="1:3">
      <c r="A5" s="4" t="s">
        <v>309</v>
      </c>
      <c r="B5" s="5" t="n">
        <v>14393</v>
      </c>
      <c r="C5" s="5" t="n">
        <v>13818</v>
      </c>
    </row>
    <row r="6" spans="1:3">
      <c r="A6" s="4" t="s">
        <v>91</v>
      </c>
      <c r="B6" s="6" t="n">
        <v>376481</v>
      </c>
      <c r="C6" s="6" t="n">
        <v>3963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0</v>
      </c>
      <c r="B1" s="2" t="s">
        <v>1</v>
      </c>
    </row>
    <row r="2" spans="1:3">
      <c r="B2" s="2" t="s">
        <v>57</v>
      </c>
      <c r="C2" s="2" t="s">
        <v>87</v>
      </c>
    </row>
    <row r="3" spans="1:3">
      <c r="A3" s="3" t="s">
        <v>311</v>
      </c>
    </row>
    <row r="4" spans="1:3">
      <c r="A4" s="4" t="s">
        <v>312</v>
      </c>
      <c r="B4" s="6" t="n">
        <v>133945000</v>
      </c>
      <c r="C4" s="6" t="n">
        <v>136039000</v>
      </c>
    </row>
    <row r="5" spans="1:3">
      <c r="A5" s="4" t="s">
        <v>313</v>
      </c>
      <c r="B5" s="6" t="n">
        <v>0</v>
      </c>
      <c r="C5" s="6" t="n">
        <v>0</v>
      </c>
    </row>
    <row r="6" spans="1:3">
      <c r="A6" s="4" t="s">
        <v>314</v>
      </c>
    </row>
    <row r="7" spans="1:3">
      <c r="A7" s="3" t="s">
        <v>311</v>
      </c>
    </row>
    <row r="8" spans="1:3">
      <c r="A8" s="4" t="s">
        <v>315</v>
      </c>
      <c r="B8" s="4" t="s">
        <v>316</v>
      </c>
    </row>
    <row r="9" spans="1:3">
      <c r="A9" s="4" t="s">
        <v>317</v>
      </c>
    </row>
    <row r="10" spans="1:3">
      <c r="A10" s="3" t="s">
        <v>311</v>
      </c>
    </row>
    <row r="11" spans="1:3">
      <c r="A11" s="4" t="s">
        <v>315</v>
      </c>
      <c r="B11" s="4" t="s">
        <v>318</v>
      </c>
    </row>
    <row r="12" spans="1:3">
      <c r="A12" s="4" t="s">
        <v>319</v>
      </c>
    </row>
    <row r="13" spans="1:3">
      <c r="A13" s="3" t="s">
        <v>311</v>
      </c>
    </row>
    <row r="14" spans="1:3">
      <c r="A14" s="4" t="s">
        <v>315</v>
      </c>
      <c r="B14" s="4" t="s">
        <v>320</v>
      </c>
    </row>
    <row r="15" spans="1:3">
      <c r="A15" s="4" t="s">
        <v>321</v>
      </c>
    </row>
    <row r="16" spans="1:3">
      <c r="A16" s="3" t="s">
        <v>311</v>
      </c>
    </row>
    <row r="17" spans="1:3">
      <c r="A17" s="4" t="s">
        <v>315</v>
      </c>
      <c r="B17" s="4" t="s">
        <v>322</v>
      </c>
    </row>
    <row r="18" spans="1:3">
      <c r="A18" s="4" t="s">
        <v>323</v>
      </c>
    </row>
    <row r="19" spans="1:3">
      <c r="A19" s="3" t="s">
        <v>311</v>
      </c>
    </row>
    <row r="20" spans="1:3">
      <c r="A20" s="4" t="s">
        <v>315</v>
      </c>
      <c r="B20"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57</v>
      </c>
      <c r="C1" s="2" t="s">
        <v>87</v>
      </c>
    </row>
    <row r="2" spans="1:3">
      <c r="A2" s="3" t="s">
        <v>311</v>
      </c>
    </row>
    <row r="3" spans="1:3">
      <c r="A3" s="4" t="s">
        <v>326</v>
      </c>
      <c r="B3" s="6" t="n">
        <v>14844</v>
      </c>
      <c r="C3" s="6" t="n">
        <v>12741</v>
      </c>
    </row>
    <row r="4" spans="1:3">
      <c r="A4" s="4" t="s">
        <v>327</v>
      </c>
      <c r="B4" s="5" t="n">
        <v>122949</v>
      </c>
      <c r="C4" s="5" t="n">
        <v>122940</v>
      </c>
    </row>
    <row r="5" spans="1:3">
      <c r="A5" s="4" t="s">
        <v>328</v>
      </c>
      <c r="B5" s="5" t="n">
        <v>148789</v>
      </c>
      <c r="C5" s="5" t="n">
        <v>148780</v>
      </c>
    </row>
    <row r="6" spans="1:3">
      <c r="A6" s="4" t="s">
        <v>329</v>
      </c>
    </row>
    <row r="7" spans="1:3">
      <c r="A7" s="3" t="s">
        <v>311</v>
      </c>
    </row>
    <row r="8" spans="1:3">
      <c r="A8" s="4" t="s">
        <v>330</v>
      </c>
      <c r="B8" s="5" t="n">
        <v>9600</v>
      </c>
      <c r="C8" s="5" t="n">
        <v>9600</v>
      </c>
    </row>
    <row r="9" spans="1:3">
      <c r="A9" s="4" t="s">
        <v>326</v>
      </c>
      <c r="B9" s="5" t="n">
        <v>4334</v>
      </c>
      <c r="C9" s="5" t="n">
        <v>3250</v>
      </c>
    </row>
    <row r="10" spans="1:3">
      <c r="A10" s="4" t="s">
        <v>314</v>
      </c>
    </row>
    <row r="11" spans="1:3">
      <c r="A11" s="3" t="s">
        <v>311</v>
      </c>
    </row>
    <row r="12" spans="1:3">
      <c r="A12" s="4" t="s">
        <v>330</v>
      </c>
      <c r="B12" s="5" t="n">
        <v>2000</v>
      </c>
      <c r="C12" s="5" t="n">
        <v>2000</v>
      </c>
    </row>
    <row r="13" spans="1:3">
      <c r="A13" s="4" t="s">
        <v>326</v>
      </c>
      <c r="B13" s="5" t="n">
        <v>500</v>
      </c>
      <c r="C13" s="5" t="n">
        <v>400</v>
      </c>
    </row>
    <row r="14" spans="1:3">
      <c r="A14" s="4" t="s">
        <v>331</v>
      </c>
    </row>
    <row r="15" spans="1:3">
      <c r="A15" s="3" t="s">
        <v>311</v>
      </c>
    </row>
    <row r="16" spans="1:3">
      <c r="A16" s="4" t="s">
        <v>330</v>
      </c>
      <c r="B16" s="5" t="n">
        <v>14240</v>
      </c>
      <c r="C16" s="5" t="n">
        <v>14240</v>
      </c>
    </row>
    <row r="17" spans="1:3">
      <c r="A17" s="4" t="s">
        <v>326</v>
      </c>
      <c r="B17" s="6" t="n">
        <v>10010</v>
      </c>
      <c r="C17" s="6" t="n">
        <v>90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56</v>
      </c>
      <c r="D1" s="2" t="s">
        <v>1</v>
      </c>
    </row>
    <row r="2" spans="1:5">
      <c r="B2" s="2" t="s">
        <v>57</v>
      </c>
      <c r="C2" s="2" t="s">
        <v>58</v>
      </c>
      <c r="D2" s="2" t="s">
        <v>57</v>
      </c>
      <c r="E2" s="2" t="s">
        <v>58</v>
      </c>
    </row>
    <row r="3" spans="1:5">
      <c r="A3" s="3" t="s">
        <v>192</v>
      </c>
    </row>
    <row r="4" spans="1:5">
      <c r="A4" s="4" t="s">
        <v>333</v>
      </c>
      <c r="B4" s="6" t="n">
        <v>1052</v>
      </c>
      <c r="C4" s="6" t="n">
        <v>1568</v>
      </c>
      <c r="D4" s="6" t="n">
        <v>2103</v>
      </c>
      <c r="E4" s="6" t="n">
        <v>4474</v>
      </c>
    </row>
    <row r="5" spans="1:5">
      <c r="A5" s="4" t="s">
        <v>46</v>
      </c>
      <c r="B5" s="5" t="n">
        <v>2103</v>
      </c>
      <c r="D5" s="5" t="n">
        <v>2103</v>
      </c>
    </row>
    <row r="6" spans="1:5">
      <c r="A6" s="4" t="s">
        <v>334</v>
      </c>
      <c r="B6" s="5" t="n">
        <v>2907</v>
      </c>
      <c r="D6" s="5" t="n">
        <v>2907</v>
      </c>
    </row>
    <row r="7" spans="1:5">
      <c r="A7" s="4" t="s">
        <v>335</v>
      </c>
      <c r="B7" s="5" t="n">
        <v>2156</v>
      </c>
      <c r="D7" s="5" t="n">
        <v>2156</v>
      </c>
    </row>
    <row r="8" spans="1:5">
      <c r="A8" s="4" t="s">
        <v>336</v>
      </c>
      <c r="B8" s="5" t="n">
        <v>1423</v>
      </c>
      <c r="D8" s="5" t="n">
        <v>1423</v>
      </c>
    </row>
    <row r="9" spans="1:5">
      <c r="A9" s="4" t="s">
        <v>337</v>
      </c>
      <c r="B9" s="5" t="n">
        <v>907</v>
      </c>
      <c r="D9" s="5" t="n">
        <v>907</v>
      </c>
    </row>
    <row r="10" spans="1:5">
      <c r="A10" s="4" t="s">
        <v>338</v>
      </c>
      <c r="B10" s="6" t="n">
        <v>390</v>
      </c>
      <c r="D10" s="6" t="n">
        <v>3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9</v>
      </c>
      <c r="B1" s="2" t="s">
        <v>1</v>
      </c>
    </row>
    <row r="2" spans="1:3">
      <c r="B2" s="2" t="s">
        <v>57</v>
      </c>
      <c r="C2" s="2" t="s">
        <v>340</v>
      </c>
    </row>
    <row r="3" spans="1:3">
      <c r="A3" s="3" t="s">
        <v>341</v>
      </c>
    </row>
    <row r="4" spans="1:3">
      <c r="A4" s="4" t="s">
        <v>342</v>
      </c>
      <c r="C4" s="6" t="n">
        <v>70</v>
      </c>
    </row>
    <row r="5" spans="1:3">
      <c r="A5" s="4" t="s">
        <v>343</v>
      </c>
      <c r="C5" s="6" t="n">
        <v>70</v>
      </c>
    </row>
    <row r="6" spans="1:3">
      <c r="A6" s="4" t="s">
        <v>344</v>
      </c>
      <c r="B6" s="6" t="n">
        <v>17</v>
      </c>
    </row>
    <row r="7" spans="1:3">
      <c r="A7" s="4" t="s">
        <v>345</v>
      </c>
      <c r="B7" s="6" t="n">
        <v>17</v>
      </c>
    </row>
    <row r="8" spans="1:3">
      <c r="A8" s="4" t="s">
        <v>346</v>
      </c>
      <c r="B8" s="4" t="s">
        <v>7</v>
      </c>
    </row>
    <row r="9" spans="1:3">
      <c r="A9" s="4" t="s">
        <v>347</v>
      </c>
      <c r="B9" s="4" t="s">
        <v>7</v>
      </c>
    </row>
    <row r="10" spans="1:3">
      <c r="A10" s="4" t="s">
        <v>348</v>
      </c>
      <c r="B10" s="4" t="s">
        <v>7</v>
      </c>
    </row>
    <row r="11" spans="1:3">
      <c r="A11" s="4" t="s">
        <v>349</v>
      </c>
      <c r="B11" s="4" t="s">
        <v>11</v>
      </c>
    </row>
    <row r="12" spans="1:3">
      <c r="A12" s="4" t="s">
        <v>350</v>
      </c>
    </row>
    <row r="13" spans="1:3">
      <c r="A13" s="3" t="s">
        <v>341</v>
      </c>
    </row>
    <row r="14" spans="1:3">
      <c r="A14" s="4" t="s">
        <v>351</v>
      </c>
      <c r="B14" s="4" t="s">
        <v>352</v>
      </c>
    </row>
    <row r="15" spans="1:3">
      <c r="A15" s="4" t="s">
        <v>353</v>
      </c>
    </row>
    <row r="16" spans="1:3">
      <c r="A16" s="3" t="s">
        <v>341</v>
      </c>
    </row>
    <row r="17" spans="1:3">
      <c r="A17" s="4" t="s">
        <v>351</v>
      </c>
      <c r="B17"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55</v>
      </c>
      <c r="B1" s="2" t="s">
        <v>56</v>
      </c>
      <c r="C1" s="2" t="s">
        <v>1</v>
      </c>
    </row>
    <row r="2" spans="1:3">
      <c r="B2" s="2" t="s">
        <v>57</v>
      </c>
      <c r="C2" s="2" t="s">
        <v>57</v>
      </c>
    </row>
    <row r="3" spans="1:3">
      <c r="A3" s="3" t="s">
        <v>195</v>
      </c>
    </row>
    <row r="4" spans="1:3">
      <c r="A4" s="4" t="s">
        <v>356</v>
      </c>
      <c r="B4" s="6" t="n">
        <v>4299</v>
      </c>
      <c r="C4" s="6" t="n">
        <v>8528</v>
      </c>
    </row>
    <row r="5" spans="1:3">
      <c r="A5" s="3" t="s">
        <v>357</v>
      </c>
    </row>
    <row r="6" spans="1:3">
      <c r="A6" s="4" t="s">
        <v>358</v>
      </c>
      <c r="B6" s="5" t="n">
        <v>636</v>
      </c>
      <c r="C6" s="5" t="n">
        <v>1269</v>
      </c>
    </row>
    <row r="7" spans="1:3">
      <c r="A7" s="4" t="s">
        <v>359</v>
      </c>
      <c r="B7" s="5" t="n">
        <v>94</v>
      </c>
      <c r="C7" s="5" t="n">
        <v>192</v>
      </c>
    </row>
    <row r="8" spans="1:3">
      <c r="A8" s="4" t="s">
        <v>360</v>
      </c>
      <c r="B8" s="5" t="n">
        <v>789</v>
      </c>
      <c r="C8" s="5" t="n">
        <v>1964</v>
      </c>
    </row>
    <row r="9" spans="1:3">
      <c r="A9" s="4" t="s">
        <v>361</v>
      </c>
      <c r="B9" s="5" t="n">
        <v>650</v>
      </c>
      <c r="C9" s="5" t="n">
        <v>1042</v>
      </c>
    </row>
    <row r="10" spans="1:3">
      <c r="A10" s="4" t="s">
        <v>362</v>
      </c>
      <c r="B10" s="6" t="n">
        <v>6468</v>
      </c>
      <c r="C10" s="6" t="n">
        <v>129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57</v>
      </c>
      <c r="C1" s="2" t="s">
        <v>87</v>
      </c>
    </row>
    <row r="2" spans="1:3">
      <c r="A2" s="3" t="s">
        <v>364</v>
      </c>
    </row>
    <row r="3" spans="1:3">
      <c r="A3" s="4" t="s">
        <v>97</v>
      </c>
      <c r="B3" s="6" t="n">
        <v>55739</v>
      </c>
      <c r="C3" s="6" t="n">
        <v>0</v>
      </c>
    </row>
    <row r="4" spans="1:3">
      <c r="A4" s="4" t="s">
        <v>365</v>
      </c>
      <c r="B4" s="5" t="n">
        <v>13537</v>
      </c>
      <c r="C4" s="5" t="n">
        <v>0</v>
      </c>
    </row>
    <row r="5" spans="1:3">
      <c r="A5" s="4" t="s">
        <v>366</v>
      </c>
      <c r="B5" s="5" t="n">
        <v>42157</v>
      </c>
      <c r="C5" s="6" t="n">
        <v>0</v>
      </c>
    </row>
    <row r="6" spans="1:3">
      <c r="A6" s="4" t="s">
        <v>367</v>
      </c>
      <c r="B6" s="5" t="n">
        <v>55694</v>
      </c>
    </row>
    <row r="7" spans="1:3">
      <c r="A7" s="3" t="s">
        <v>368</v>
      </c>
    </row>
    <row r="8" spans="1:3">
      <c r="A8" s="4" t="s">
        <v>369</v>
      </c>
      <c r="B8" s="5" t="n">
        <v>8873</v>
      </c>
    </row>
    <row r="9" spans="1:3">
      <c r="A9" s="4" t="s">
        <v>365</v>
      </c>
      <c r="B9" s="5" t="n">
        <v>2537</v>
      </c>
    </row>
    <row r="10" spans="1:3">
      <c r="A10" s="4" t="s">
        <v>366</v>
      </c>
      <c r="B10" s="5" t="n">
        <v>7483</v>
      </c>
    </row>
    <row r="11" spans="1:3">
      <c r="A11" s="4" t="s">
        <v>370</v>
      </c>
      <c r="B11" s="6" t="n">
        <v>10020</v>
      </c>
    </row>
    <row r="12" spans="1:3">
      <c r="A12" s="3" t="s">
        <v>371</v>
      </c>
    </row>
    <row r="13" spans="1:3">
      <c r="A13" s="4" t="s">
        <v>372</v>
      </c>
      <c r="B13" s="4" t="s">
        <v>373</v>
      </c>
    </row>
    <row r="14" spans="1:3">
      <c r="A14" s="4" t="s">
        <v>374</v>
      </c>
      <c r="B14" s="4" t="s">
        <v>375</v>
      </c>
    </row>
    <row r="15" spans="1:3">
      <c r="A15" s="3" t="s">
        <v>376</v>
      </c>
    </row>
    <row r="16" spans="1:3">
      <c r="A16" s="4" t="s">
        <v>372</v>
      </c>
      <c r="B16" s="4" t="s">
        <v>377</v>
      </c>
    </row>
    <row r="17" spans="1:3">
      <c r="A17" s="4" t="s">
        <v>374</v>
      </c>
      <c r="B17" s="4" t="s">
        <v>3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79</v>
      </c>
      <c r="B1" s="2" t="s">
        <v>1</v>
      </c>
    </row>
    <row r="2" spans="1:2">
      <c r="B2" s="2" t="s">
        <v>284</v>
      </c>
    </row>
    <row r="3" spans="1:2">
      <c r="A3" s="3" t="s">
        <v>380</v>
      </c>
    </row>
    <row r="4" spans="1:2">
      <c r="A4" s="4" t="s">
        <v>381</v>
      </c>
      <c r="B4" s="6" t="n">
        <v>8321</v>
      </c>
    </row>
    <row r="5" spans="1:2">
      <c r="A5" s="4" t="s">
        <v>382</v>
      </c>
      <c r="B5" s="5" t="n">
        <v>192</v>
      </c>
    </row>
    <row r="6" spans="1:2">
      <c r="A6" s="4" t="s">
        <v>383</v>
      </c>
      <c r="B6" s="5" t="n">
        <v>1233</v>
      </c>
    </row>
    <row r="7" spans="1:2">
      <c r="A7" s="3" t="s">
        <v>384</v>
      </c>
    </row>
    <row r="8" spans="1:2">
      <c r="A8" s="4" t="s">
        <v>372</v>
      </c>
      <c r="B8" s="5" t="n">
        <v>5884</v>
      </c>
    </row>
    <row r="9" spans="1:2">
      <c r="A9" s="4" t="s">
        <v>374</v>
      </c>
      <c r="B9" s="6" t="n">
        <v>51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385</v>
      </c>
      <c r="B1" s="2" t="s">
        <v>284</v>
      </c>
    </row>
    <row r="2" spans="1:2">
      <c r="A2" s="3" t="s">
        <v>386</v>
      </c>
    </row>
    <row r="3" spans="1:2">
      <c r="A3" s="4" t="s">
        <v>387</v>
      </c>
      <c r="B3" s="6" t="n">
        <v>7742</v>
      </c>
    </row>
    <row r="4" spans="1:2">
      <c r="A4" s="4" t="s">
        <v>334</v>
      </c>
      <c r="B4" s="5" t="n">
        <v>13993</v>
      </c>
    </row>
    <row r="5" spans="1:2">
      <c r="A5" s="4" t="s">
        <v>335</v>
      </c>
      <c r="B5" s="5" t="n">
        <v>9661</v>
      </c>
    </row>
    <row r="6" spans="1:2">
      <c r="A6" s="4" t="s">
        <v>336</v>
      </c>
      <c r="B6" s="5" t="n">
        <v>7122</v>
      </c>
    </row>
    <row r="7" spans="1:2">
      <c r="A7" s="4" t="s">
        <v>337</v>
      </c>
      <c r="B7" s="5" t="n">
        <v>5678</v>
      </c>
    </row>
    <row r="8" spans="1:2">
      <c r="A8" s="4" t="s">
        <v>388</v>
      </c>
      <c r="B8" s="5" t="n">
        <v>32388</v>
      </c>
    </row>
    <row r="9" spans="1:2">
      <c r="A9" s="4" t="s">
        <v>389</v>
      </c>
      <c r="B9" s="5" t="n">
        <v>76584</v>
      </c>
    </row>
    <row r="10" spans="1:2">
      <c r="A10" s="4" t="s">
        <v>390</v>
      </c>
      <c r="B10" s="5" t="n">
        <v>20890</v>
      </c>
    </row>
    <row r="11" spans="1:2">
      <c r="A11" s="4" t="s">
        <v>391</v>
      </c>
      <c r="B11" s="5" t="n">
        <v>55694</v>
      </c>
    </row>
    <row r="12" spans="1:2">
      <c r="A12" s="3" t="s">
        <v>392</v>
      </c>
    </row>
    <row r="13" spans="1:2">
      <c r="A13" s="4" t="s">
        <v>387</v>
      </c>
      <c r="B13" s="5" t="n">
        <v>1428</v>
      </c>
    </row>
    <row r="14" spans="1:2">
      <c r="A14" s="4" t="s">
        <v>334</v>
      </c>
      <c r="B14" s="5" t="n">
        <v>2855</v>
      </c>
    </row>
    <row r="15" spans="1:2">
      <c r="A15" s="4" t="s">
        <v>335</v>
      </c>
      <c r="B15" s="5" t="n">
        <v>1835</v>
      </c>
    </row>
    <row r="16" spans="1:2">
      <c r="A16" s="4" t="s">
        <v>336</v>
      </c>
      <c r="B16" s="5" t="n">
        <v>804</v>
      </c>
    </row>
    <row r="17" spans="1:2">
      <c r="A17" s="4" t="s">
        <v>337</v>
      </c>
      <c r="B17" s="5" t="n">
        <v>599</v>
      </c>
    </row>
    <row r="18" spans="1:2">
      <c r="A18" s="4" t="s">
        <v>388</v>
      </c>
      <c r="B18" s="5" t="n">
        <v>3784</v>
      </c>
    </row>
    <row r="19" spans="1:2">
      <c r="A19" s="4" t="s">
        <v>389</v>
      </c>
      <c r="B19" s="5" t="n">
        <v>11305</v>
      </c>
    </row>
    <row r="20" spans="1:2">
      <c r="A20" s="4" t="s">
        <v>390</v>
      </c>
      <c r="B20" s="5" t="n">
        <v>1285</v>
      </c>
    </row>
    <row r="21" spans="1:2">
      <c r="A21" s="4" t="s">
        <v>391</v>
      </c>
      <c r="B21" s="6" t="n">
        <v>100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93</v>
      </c>
      <c r="B1" s="2" t="s">
        <v>394</v>
      </c>
    </row>
    <row r="2" spans="1:2">
      <c r="A2" s="3" t="s">
        <v>195</v>
      </c>
    </row>
    <row r="3" spans="1:2">
      <c r="A3" s="4" t="s">
        <v>46</v>
      </c>
      <c r="B3" s="6" t="n">
        <v>17223</v>
      </c>
    </row>
    <row r="4" spans="1:2">
      <c r="A4" s="4" t="s">
        <v>334</v>
      </c>
      <c r="B4" s="5" t="n">
        <v>15035</v>
      </c>
    </row>
    <row r="5" spans="1:2">
      <c r="A5" s="4" t="s">
        <v>335</v>
      </c>
      <c r="B5" s="5" t="n">
        <v>10502</v>
      </c>
    </row>
    <row r="6" spans="1:2">
      <c r="A6" s="4" t="s">
        <v>336</v>
      </c>
      <c r="B6" s="5" t="n">
        <v>7957</v>
      </c>
    </row>
    <row r="7" spans="1:2">
      <c r="A7" s="4" t="s">
        <v>337</v>
      </c>
      <c r="B7" s="5" t="n">
        <v>6810</v>
      </c>
    </row>
    <row r="8" spans="1:2">
      <c r="A8" s="4" t="s">
        <v>395</v>
      </c>
      <c r="B8" s="6" t="n">
        <v>244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57</v>
      </c>
      <c r="C1" s="2" t="s">
        <v>87</v>
      </c>
    </row>
    <row r="2" spans="1:3">
      <c r="A2" s="3" t="s">
        <v>88</v>
      </c>
    </row>
    <row r="3" spans="1:3">
      <c r="A3" s="4" t="s">
        <v>89</v>
      </c>
      <c r="B3" s="6" t="n">
        <v>73219</v>
      </c>
      <c r="C3" s="6" t="n">
        <v>73040</v>
      </c>
    </row>
    <row r="4" spans="1:3">
      <c r="A4" s="4" t="s">
        <v>90</v>
      </c>
      <c r="B4" s="5" t="n">
        <v>349210</v>
      </c>
      <c r="C4" s="5" t="n">
        <v>314860</v>
      </c>
    </row>
    <row r="5" spans="1:3">
      <c r="A5" s="4" t="s">
        <v>91</v>
      </c>
      <c r="B5" s="5" t="n">
        <v>376481</v>
      </c>
      <c r="C5" s="5" t="n">
        <v>396341</v>
      </c>
    </row>
    <row r="6" spans="1:3">
      <c r="A6" s="4" t="s">
        <v>92</v>
      </c>
      <c r="B6" s="5" t="n">
        <v>30524</v>
      </c>
      <c r="C6" s="5" t="n">
        <v>29179</v>
      </c>
    </row>
    <row r="7" spans="1:3">
      <c r="A7" s="4" t="s">
        <v>93</v>
      </c>
      <c r="B7" s="5" t="n">
        <v>829434</v>
      </c>
      <c r="C7" s="5" t="n">
        <v>813420</v>
      </c>
    </row>
    <row r="8" spans="1:3">
      <c r="A8" s="4" t="s">
        <v>94</v>
      </c>
      <c r="B8" s="5" t="n">
        <v>629724</v>
      </c>
      <c r="C8" s="5" t="n">
        <v>644138</v>
      </c>
    </row>
    <row r="9" spans="1:3">
      <c r="A9" s="4" t="s">
        <v>95</v>
      </c>
      <c r="B9" s="5" t="n">
        <v>133945</v>
      </c>
      <c r="C9" s="5" t="n">
        <v>136039</v>
      </c>
    </row>
    <row r="10" spans="1:3">
      <c r="A10" s="4" t="s">
        <v>96</v>
      </c>
      <c r="B10" s="5" t="n">
        <v>94853</v>
      </c>
      <c r="C10" s="5" t="n">
        <v>88705</v>
      </c>
    </row>
    <row r="11" spans="1:3">
      <c r="A11" s="4" t="s">
        <v>97</v>
      </c>
      <c r="B11" s="5" t="n">
        <v>55739</v>
      </c>
      <c r="C11" s="5" t="n">
        <v>0</v>
      </c>
    </row>
    <row r="12" spans="1:3">
      <c r="A12" s="4" t="s">
        <v>98</v>
      </c>
      <c r="B12" s="5" t="n">
        <v>5039</v>
      </c>
      <c r="C12" s="5" t="n">
        <v>5094</v>
      </c>
    </row>
    <row r="13" spans="1:3">
      <c r="A13" s="4" t="s">
        <v>99</v>
      </c>
      <c r="B13" s="5" t="n">
        <v>18251</v>
      </c>
      <c r="C13" s="5" t="n">
        <v>9878</v>
      </c>
    </row>
    <row r="14" spans="1:3">
      <c r="A14" s="4" t="s">
        <v>100</v>
      </c>
      <c r="B14" s="5" t="n">
        <v>1766985</v>
      </c>
      <c r="C14" s="5" t="n">
        <v>1697274</v>
      </c>
    </row>
    <row r="15" spans="1:3">
      <c r="A15" s="3" t="s">
        <v>101</v>
      </c>
    </row>
    <row r="16" spans="1:3">
      <c r="A16" s="4" t="s">
        <v>102</v>
      </c>
      <c r="B16" s="5" t="n">
        <v>164956</v>
      </c>
      <c r="C16" s="5" t="n">
        <v>151631</v>
      </c>
    </row>
    <row r="17" spans="1:3">
      <c r="A17" s="4" t="s">
        <v>103</v>
      </c>
      <c r="B17" s="5" t="n">
        <v>70016</v>
      </c>
      <c r="C17" s="5" t="n">
        <v>91202</v>
      </c>
    </row>
    <row r="18" spans="1:3">
      <c r="A18" s="4" t="s">
        <v>104</v>
      </c>
      <c r="B18" s="5" t="n">
        <v>17884</v>
      </c>
      <c r="C18" s="5" t="n">
        <v>17923</v>
      </c>
    </row>
    <row r="19" spans="1:3">
      <c r="A19" s="4" t="s">
        <v>105</v>
      </c>
      <c r="B19" s="5" t="n">
        <v>11481</v>
      </c>
      <c r="C19" s="5" t="n">
        <v>6431</v>
      </c>
    </row>
    <row r="20" spans="1:3">
      <c r="A20" s="4" t="s">
        <v>106</v>
      </c>
      <c r="B20" s="5" t="n">
        <v>13537</v>
      </c>
      <c r="C20" s="5" t="n">
        <v>0</v>
      </c>
    </row>
    <row r="21" spans="1:3">
      <c r="A21" s="4" t="s">
        <v>107</v>
      </c>
      <c r="B21" s="5" t="n">
        <v>5605</v>
      </c>
      <c r="C21" s="5" t="n">
        <v>4114</v>
      </c>
    </row>
    <row r="22" spans="1:3">
      <c r="A22" s="4" t="s">
        <v>108</v>
      </c>
      <c r="B22" s="5" t="n">
        <v>283479</v>
      </c>
      <c r="C22" s="5" t="n">
        <v>271301</v>
      </c>
    </row>
    <row r="23" spans="1:3">
      <c r="A23" s="4" t="s">
        <v>109</v>
      </c>
      <c r="B23" s="5" t="n">
        <v>678803</v>
      </c>
      <c r="C23" s="5" t="n">
        <v>770999</v>
      </c>
    </row>
    <row r="24" spans="1:3">
      <c r="A24" s="4" t="s">
        <v>110</v>
      </c>
      <c r="B24" s="5" t="n">
        <v>42157</v>
      </c>
      <c r="C24" s="5" t="n">
        <v>0</v>
      </c>
    </row>
    <row r="25" spans="1:3">
      <c r="A25" s="4" t="s">
        <v>111</v>
      </c>
      <c r="B25" s="5" t="n">
        <v>173370</v>
      </c>
      <c r="C25" s="5" t="n">
        <v>165067</v>
      </c>
    </row>
    <row r="26" spans="1:3">
      <c r="A26" s="4" t="s">
        <v>112</v>
      </c>
      <c r="B26" s="5" t="n">
        <v>1177809</v>
      </c>
      <c r="C26" s="5" t="n">
        <v>1207367</v>
      </c>
    </row>
    <row r="27" spans="1:3">
      <c r="A27" s="4" t="s">
        <v>113</v>
      </c>
      <c r="B27" s="4" t="s">
        <v>114</v>
      </c>
      <c r="C27" s="4" t="s">
        <v>114</v>
      </c>
    </row>
    <row r="28" spans="1:3">
      <c r="A28" s="3" t="s">
        <v>115</v>
      </c>
    </row>
    <row r="29" spans="1:3">
      <c r="A29" s="4" t="s">
        <v>116</v>
      </c>
      <c r="B29" s="5" t="n">
        <v>949</v>
      </c>
      <c r="C29" s="5" t="n">
        <v>0</v>
      </c>
    </row>
    <row r="30" spans="1:3">
      <c r="A30" s="4" t="s">
        <v>117</v>
      </c>
      <c r="B30" s="5" t="n">
        <v>-180263</v>
      </c>
      <c r="C30" s="5" t="n">
        <v>-181316</v>
      </c>
    </row>
    <row r="31" spans="1:3">
      <c r="A31" s="4" t="s">
        <v>118</v>
      </c>
      <c r="B31" s="5" t="n">
        <v>768490</v>
      </c>
      <c r="C31" s="5" t="n">
        <v>671223</v>
      </c>
    </row>
    <row r="32" spans="1:3">
      <c r="A32" s="4" t="s">
        <v>119</v>
      </c>
      <c r="B32" s="5" t="n">
        <v>589176</v>
      </c>
      <c r="C32" s="5" t="n">
        <v>489907</v>
      </c>
    </row>
    <row r="33" spans="1:3">
      <c r="A33" s="4" t="s">
        <v>120</v>
      </c>
      <c r="B33" s="6" t="n">
        <v>1766985</v>
      </c>
      <c r="C33" s="6" t="n">
        <v>16972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396</v>
      </c>
      <c r="B1" s="2" t="s">
        <v>1</v>
      </c>
      <c r="C1" s="2" t="s">
        <v>397</v>
      </c>
    </row>
    <row r="2" spans="1:3">
      <c r="B2" s="2" t="s">
        <v>57</v>
      </c>
      <c r="C2" s="2" t="s">
        <v>87</v>
      </c>
    </row>
    <row r="3" spans="1:3">
      <c r="A3" s="3" t="s">
        <v>398</v>
      </c>
    </row>
    <row r="4" spans="1:3">
      <c r="A4" s="4" t="s">
        <v>399</v>
      </c>
      <c r="B4" s="6" t="n">
        <v>678803000</v>
      </c>
      <c r="C4" s="6" t="n">
        <v>770999000</v>
      </c>
    </row>
    <row r="5" spans="1:3">
      <c r="A5" s="4" t="s">
        <v>400</v>
      </c>
    </row>
    <row r="6" spans="1:3">
      <c r="A6" s="3" t="s">
        <v>398</v>
      </c>
    </row>
    <row r="7" spans="1:3">
      <c r="A7" s="4" t="s">
        <v>401</v>
      </c>
      <c r="B7" s="6" t="n">
        <v>850000000</v>
      </c>
    </row>
    <row r="8" spans="1:3">
      <c r="A8" s="4" t="s">
        <v>402</v>
      </c>
      <c r="B8" s="4" t="s">
        <v>403</v>
      </c>
    </row>
    <row r="9" spans="1:3">
      <c r="A9" s="4" t="s">
        <v>404</v>
      </c>
      <c r="B9" s="4" t="s">
        <v>405</v>
      </c>
    </row>
    <row r="10" spans="1:3">
      <c r="A10" s="4" t="s">
        <v>406</v>
      </c>
      <c r="B10" s="4" t="s">
        <v>407</v>
      </c>
      <c r="C10" s="4" t="s">
        <v>408</v>
      </c>
    </row>
    <row r="11" spans="1:3">
      <c r="A11" s="4" t="s">
        <v>399</v>
      </c>
      <c r="B11" s="6" t="n">
        <v>80833000</v>
      </c>
      <c r="C11" s="6" t="n">
        <v>168129000</v>
      </c>
    </row>
    <row r="12" spans="1:3">
      <c r="A12" s="4" t="s">
        <v>409</v>
      </c>
      <c r="B12" s="5" t="n">
        <v>3000000</v>
      </c>
      <c r="C12" s="5" t="n">
        <v>3000000</v>
      </c>
    </row>
    <row r="13" spans="1:3">
      <c r="A13" s="4" t="s">
        <v>410</v>
      </c>
      <c r="B13" s="5" t="n">
        <v>766000000</v>
      </c>
      <c r="C13" s="6" t="n">
        <v>679000000</v>
      </c>
    </row>
    <row r="14" spans="1:3">
      <c r="A14" s="4" t="s">
        <v>411</v>
      </c>
    </row>
    <row r="15" spans="1:3">
      <c r="A15" s="3" t="s">
        <v>398</v>
      </c>
    </row>
    <row r="16" spans="1:3">
      <c r="A16" s="4" t="s">
        <v>412</v>
      </c>
      <c r="B16" s="6" t="n">
        <v>350000000</v>
      </c>
    </row>
    <row r="17" spans="1:3">
      <c r="A17" s="4" t="s">
        <v>413</v>
      </c>
      <c r="B17" s="4" t="s">
        <v>414</v>
      </c>
      <c r="C17" s="4" t="s">
        <v>414</v>
      </c>
    </row>
    <row r="18" spans="1:3">
      <c r="A18" s="4" t="s">
        <v>399</v>
      </c>
      <c r="B18" s="6" t="n">
        <v>347970000</v>
      </c>
      <c r="C18" s="6" t="n">
        <v>347677000</v>
      </c>
    </row>
    <row r="19" spans="1:3">
      <c r="A19" s="4" t="s">
        <v>415</v>
      </c>
    </row>
    <row r="20" spans="1:3">
      <c r="A20" s="3" t="s">
        <v>398</v>
      </c>
    </row>
    <row r="21" spans="1:3">
      <c r="A21" s="4" t="s">
        <v>413</v>
      </c>
      <c r="B21" s="4" t="s">
        <v>416</v>
      </c>
      <c r="C21" s="4" t="s">
        <v>416</v>
      </c>
    </row>
    <row r="22" spans="1:3">
      <c r="A22" s="4" t="s">
        <v>399</v>
      </c>
      <c r="B22" s="6" t="n">
        <v>250000000</v>
      </c>
      <c r="C22" s="6" t="n">
        <v>25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17</v>
      </c>
      <c r="B1" s="2" t="s">
        <v>1</v>
      </c>
      <c r="C1" s="2" t="s">
        <v>397</v>
      </c>
    </row>
    <row r="2" spans="1:3">
      <c r="B2" s="2" t="s">
        <v>57</v>
      </c>
      <c r="C2" s="2" t="s">
        <v>87</v>
      </c>
    </row>
    <row r="3" spans="1:3">
      <c r="A3" s="3" t="s">
        <v>398</v>
      </c>
    </row>
    <row r="4" spans="1:3">
      <c r="A4" s="4" t="s">
        <v>418</v>
      </c>
      <c r="B4" s="6" t="n">
        <v>678803</v>
      </c>
      <c r="C4" s="6" t="n">
        <v>770999</v>
      </c>
    </row>
    <row r="5" spans="1:3">
      <c r="A5" s="4" t="s">
        <v>411</v>
      </c>
    </row>
    <row r="6" spans="1:3">
      <c r="A6" s="3" t="s">
        <v>398</v>
      </c>
    </row>
    <row r="7" spans="1:3">
      <c r="A7" s="4" t="s">
        <v>418</v>
      </c>
      <c r="B7" s="6" t="n">
        <v>347970</v>
      </c>
      <c r="C7" s="6" t="n">
        <v>347677</v>
      </c>
    </row>
    <row r="8" spans="1:3">
      <c r="A8" s="4" t="s">
        <v>413</v>
      </c>
      <c r="B8" s="4" t="s">
        <v>414</v>
      </c>
      <c r="C8" s="4" t="s">
        <v>414</v>
      </c>
    </row>
    <row r="9" spans="1:3">
      <c r="A9" s="4" t="s">
        <v>419</v>
      </c>
      <c r="B9" s="4" t="s">
        <v>336</v>
      </c>
      <c r="C9" s="4" t="s">
        <v>336</v>
      </c>
    </row>
    <row r="10" spans="1:3">
      <c r="A10" s="4" t="s">
        <v>415</v>
      </c>
    </row>
    <row r="11" spans="1:3">
      <c r="A11" s="3" t="s">
        <v>398</v>
      </c>
    </row>
    <row r="12" spans="1:3">
      <c r="A12" s="4" t="s">
        <v>418</v>
      </c>
      <c r="B12" s="6" t="n">
        <v>250000</v>
      </c>
      <c r="C12" s="6" t="n">
        <v>250000</v>
      </c>
    </row>
    <row r="13" spans="1:3">
      <c r="A13" s="4" t="s">
        <v>413</v>
      </c>
      <c r="B13" s="4" t="s">
        <v>416</v>
      </c>
      <c r="C13" s="4" t="s">
        <v>416</v>
      </c>
    </row>
    <row r="14" spans="1:3">
      <c r="A14" s="4" t="s">
        <v>419</v>
      </c>
      <c r="B14" s="4" t="s">
        <v>420</v>
      </c>
      <c r="C14" s="4" t="s">
        <v>420</v>
      </c>
    </row>
    <row r="15" spans="1:3">
      <c r="A15" s="4" t="s">
        <v>400</v>
      </c>
    </row>
    <row r="16" spans="1:3">
      <c r="A16" s="3" t="s">
        <v>398</v>
      </c>
    </row>
    <row r="17" spans="1:3">
      <c r="A17" s="4" t="s">
        <v>418</v>
      </c>
      <c r="B17" s="6" t="n">
        <v>80833</v>
      </c>
      <c r="C17" s="6" t="n">
        <v>168129</v>
      </c>
    </row>
    <row r="18" spans="1:3">
      <c r="A18" s="4" t="s">
        <v>421</v>
      </c>
    </row>
    <row r="19" spans="1:3">
      <c r="A19" s="3" t="s">
        <v>398</v>
      </c>
    </row>
    <row r="20" spans="1:3">
      <c r="A20" s="4" t="s">
        <v>418</v>
      </c>
      <c r="B20" s="6" t="n">
        <v>0</v>
      </c>
      <c r="C20" s="6" t="n">
        <v>51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57</v>
      </c>
      <c r="C1" s="2" t="s">
        <v>87</v>
      </c>
    </row>
    <row r="2" spans="1:3">
      <c r="A2" s="3" t="s">
        <v>423</v>
      </c>
    </row>
    <row r="3" spans="1:3">
      <c r="A3" s="4" t="s">
        <v>424</v>
      </c>
      <c r="B3" s="6" t="n">
        <v>11</v>
      </c>
      <c r="C3" s="6" t="n">
        <v>12</v>
      </c>
    </row>
    <row r="4" spans="1:3">
      <c r="A4" s="4" t="s">
        <v>425</v>
      </c>
    </row>
    <row r="5" spans="1:3">
      <c r="A5" s="3" t="s">
        <v>423</v>
      </c>
    </row>
    <row r="6" spans="1:3">
      <c r="A6" s="4" t="s">
        <v>424</v>
      </c>
      <c r="B6" s="5" t="n">
        <v>8</v>
      </c>
      <c r="C6" s="5" t="n">
        <v>8</v>
      </c>
    </row>
    <row r="7" spans="1:3">
      <c r="A7" s="4" t="s">
        <v>426</v>
      </c>
      <c r="B7" s="5" t="n">
        <v>10</v>
      </c>
      <c r="C7" s="5" t="n">
        <v>11</v>
      </c>
    </row>
    <row r="8" spans="1:3">
      <c r="A8" s="4" t="s">
        <v>427</v>
      </c>
    </row>
    <row r="9" spans="1:3">
      <c r="A9" s="3" t="s">
        <v>423</v>
      </c>
    </row>
    <row r="10" spans="1:3">
      <c r="A10" s="4" t="s">
        <v>428</v>
      </c>
      <c r="B10" s="5" t="n">
        <v>4</v>
      </c>
      <c r="C10" s="5" t="n">
        <v>4</v>
      </c>
    </row>
    <row r="11" spans="1:3">
      <c r="A11" s="4" t="s">
        <v>429</v>
      </c>
    </row>
    <row r="12" spans="1:3">
      <c r="A12" s="3" t="s">
        <v>423</v>
      </c>
    </row>
    <row r="13" spans="1:3">
      <c r="A13" s="4" t="s">
        <v>428</v>
      </c>
      <c r="B13" s="6" t="n">
        <v>4</v>
      </c>
      <c r="C13" s="6" t="n">
        <v>4</v>
      </c>
    </row>
    <row r="14" spans="1:3">
      <c r="A14" s="4" t="s">
        <v>430</v>
      </c>
    </row>
    <row r="15" spans="1:3">
      <c r="A15" s="3" t="s">
        <v>423</v>
      </c>
    </row>
    <row r="16" spans="1:3">
      <c r="A16" s="4" t="s">
        <v>431</v>
      </c>
      <c r="B16" s="4" t="s">
        <v>408</v>
      </c>
      <c r="C16" s="4" t="s">
        <v>408</v>
      </c>
    </row>
    <row r="17" spans="1:3">
      <c r="A17" s="4" t="s">
        <v>432</v>
      </c>
    </row>
    <row r="18" spans="1:3">
      <c r="A18" s="3" t="s">
        <v>423</v>
      </c>
    </row>
    <row r="19" spans="1:3">
      <c r="A19" s="4" t="s">
        <v>431</v>
      </c>
      <c r="B19" s="4" t="s">
        <v>433</v>
      </c>
      <c r="C19" s="4" t="s">
        <v>4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4</v>
      </c>
      <c r="C1" s="2" t="s">
        <v>56</v>
      </c>
      <c r="E1" s="2" t="s">
        <v>1</v>
      </c>
    </row>
    <row r="2" spans="1:6">
      <c r="C2" s="2" t="s">
        <v>57</v>
      </c>
      <c r="D2" s="2" t="s">
        <v>58</v>
      </c>
      <c r="E2" s="2" t="s">
        <v>57</v>
      </c>
      <c r="F2" s="2" t="s">
        <v>58</v>
      </c>
    </row>
    <row r="3" spans="1:6">
      <c r="A3" s="3" t="s">
        <v>435</v>
      </c>
    </row>
    <row r="4" spans="1:6">
      <c r="A4" s="4" t="s">
        <v>436</v>
      </c>
      <c r="E4" s="6" t="n">
        <v>-86555</v>
      </c>
      <c r="F4" s="6" t="n">
        <v>-63520</v>
      </c>
    </row>
    <row r="5" spans="1:6">
      <c r="A5" s="4" t="s">
        <v>437</v>
      </c>
      <c r="E5" s="5" t="n">
        <v>-94761</v>
      </c>
      <c r="F5" s="5" t="n">
        <v>-82474</v>
      </c>
    </row>
    <row r="6" spans="1:6">
      <c r="A6" s="4" t="s">
        <v>438</v>
      </c>
      <c r="E6" s="5" t="n">
        <v>-181316</v>
      </c>
      <c r="F6" s="5" t="n">
        <v>-145994</v>
      </c>
    </row>
    <row r="7" spans="1:6">
      <c r="A7" s="4" t="s">
        <v>439</v>
      </c>
      <c r="E7" s="5" t="n">
        <v>0</v>
      </c>
      <c r="F7" s="5" t="n">
        <v>0</v>
      </c>
    </row>
    <row r="8" spans="1:6">
      <c r="A8" s="4" t="s">
        <v>440</v>
      </c>
      <c r="E8" s="5" t="n">
        <v>580</v>
      </c>
      <c r="F8" s="5" t="n">
        <v>-33</v>
      </c>
    </row>
    <row r="9" spans="1:6">
      <c r="A9" s="4" t="s">
        <v>441</v>
      </c>
      <c r="E9" s="5" t="n">
        <v>580</v>
      </c>
      <c r="F9" s="5" t="n">
        <v>-33</v>
      </c>
    </row>
    <row r="10" spans="1:6">
      <c r="A10" s="4" t="s">
        <v>442</v>
      </c>
      <c r="B10" s="4" t="s">
        <v>443</v>
      </c>
      <c r="E10" s="5" t="n">
        <v>473</v>
      </c>
      <c r="F10" s="5" t="n">
        <v>1085</v>
      </c>
    </row>
    <row r="11" spans="1:6">
      <c r="A11" s="4" t="s">
        <v>444</v>
      </c>
      <c r="E11" s="5" t="n">
        <v>0</v>
      </c>
      <c r="F11" s="5" t="n">
        <v>0</v>
      </c>
    </row>
    <row r="12" spans="1:6">
      <c r="A12" s="4" t="s">
        <v>445</v>
      </c>
      <c r="E12" s="5" t="n">
        <v>473</v>
      </c>
      <c r="F12" s="5" t="n">
        <v>1085</v>
      </c>
    </row>
    <row r="13" spans="1:6">
      <c r="A13" s="4" t="s">
        <v>78</v>
      </c>
      <c r="C13" s="6" t="n">
        <v>233</v>
      </c>
      <c r="D13" s="6" t="n">
        <v>540</v>
      </c>
      <c r="E13" s="5" t="n">
        <v>473</v>
      </c>
      <c r="F13" s="5" t="n">
        <v>1085</v>
      </c>
    </row>
    <row r="14" spans="1:6">
      <c r="A14" s="4" t="s">
        <v>446</v>
      </c>
      <c r="C14" s="5" t="n">
        <v>-4366</v>
      </c>
      <c r="D14" s="5" t="n">
        <v>-12791</v>
      </c>
      <c r="E14" s="5" t="n">
        <v>580</v>
      </c>
      <c r="F14" s="5" t="n">
        <v>-33</v>
      </c>
    </row>
    <row r="15" spans="1:6">
      <c r="A15" s="4" t="s">
        <v>80</v>
      </c>
      <c r="C15" s="5" t="n">
        <v>-4133</v>
      </c>
      <c r="D15" s="5" t="n">
        <v>-12251</v>
      </c>
      <c r="E15" s="5" t="n">
        <v>1053</v>
      </c>
      <c r="F15" s="5" t="n">
        <v>1052</v>
      </c>
    </row>
    <row r="16" spans="1:6">
      <c r="A16" s="4" t="s">
        <v>447</v>
      </c>
      <c r="C16" s="5" t="n">
        <v>-86082</v>
      </c>
      <c r="D16" s="5" t="n">
        <v>-62435</v>
      </c>
      <c r="E16" s="5" t="n">
        <v>-86082</v>
      </c>
      <c r="F16" s="5" t="n">
        <v>-62435</v>
      </c>
    </row>
    <row r="17" spans="1:6">
      <c r="A17" s="4" t="s">
        <v>448</v>
      </c>
      <c r="C17" s="5" t="n">
        <v>-94181</v>
      </c>
      <c r="D17" s="5" t="n">
        <v>-82507</v>
      </c>
      <c r="E17" s="5" t="n">
        <v>-94181</v>
      </c>
      <c r="F17" s="5" t="n">
        <v>-82507</v>
      </c>
    </row>
    <row r="18" spans="1:6">
      <c r="A18" s="4" t="s">
        <v>449</v>
      </c>
      <c r="C18" s="6" t="n">
        <v>-180263</v>
      </c>
      <c r="D18" s="6" t="n">
        <v>-144942</v>
      </c>
      <c r="E18" s="6" t="n">
        <v>-180263</v>
      </c>
      <c r="F18" s="6" t="n">
        <v>-144942</v>
      </c>
    </row>
    <row r="19" spans="1:6"/>
    <row r="20" spans="1:6">
      <c r="A20" s="4" t="s">
        <v>443</v>
      </c>
      <c r="B20" s="4" t="s">
        <v>450</v>
      </c>
    </row>
  </sheetData>
  <mergeCells count="5">
    <mergeCell ref="A1:B2"/>
    <mergeCell ref="C1:D1"/>
    <mergeCell ref="E1:F1"/>
    <mergeCell ref="A19:E19"/>
    <mergeCell ref="B20:E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57</v>
      </c>
      <c r="C1" s="2" t="s">
        <v>87</v>
      </c>
      <c r="D1" s="2" t="s">
        <v>58</v>
      </c>
      <c r="E1" s="2" t="s">
        <v>452</v>
      </c>
    </row>
    <row r="2" spans="1:5">
      <c r="A2" s="3" t="s">
        <v>453</v>
      </c>
    </row>
    <row r="3" spans="1:5">
      <c r="A3" s="4" t="s">
        <v>89</v>
      </c>
      <c r="B3" s="6" t="n">
        <v>73219</v>
      </c>
      <c r="C3" s="6" t="n">
        <v>73040</v>
      </c>
      <c r="D3" s="6" t="n">
        <v>109789</v>
      </c>
      <c r="E3" s="6" t="n">
        <v>84166</v>
      </c>
    </row>
    <row r="4" spans="1:5">
      <c r="A4" s="4" t="s">
        <v>411</v>
      </c>
    </row>
    <row r="5" spans="1:5">
      <c r="A5" s="3" t="s">
        <v>453</v>
      </c>
    </row>
    <row r="6" spans="1:5">
      <c r="A6" s="4" t="s">
        <v>413</v>
      </c>
      <c r="B6" s="4" t="s">
        <v>414</v>
      </c>
      <c r="C6" s="4" t="s">
        <v>414</v>
      </c>
    </row>
    <row r="7" spans="1:5">
      <c r="A7" s="4" t="s">
        <v>454</v>
      </c>
    </row>
    <row r="8" spans="1:5">
      <c r="A8" s="3" t="s">
        <v>453</v>
      </c>
    </row>
    <row r="9" spans="1:5">
      <c r="A9" s="4" t="s">
        <v>89</v>
      </c>
      <c r="B9" s="6" t="n">
        <v>73000</v>
      </c>
      <c r="C9" s="6" t="n">
        <v>73000</v>
      </c>
    </row>
    <row r="10" spans="1:5">
      <c r="A10" s="4" t="s">
        <v>455</v>
      </c>
    </row>
    <row r="11" spans="1:5">
      <c r="A11" s="3" t="s">
        <v>453</v>
      </c>
    </row>
    <row r="12" spans="1:5">
      <c r="A12" s="4" t="s">
        <v>456</v>
      </c>
      <c r="B12" s="6" t="n">
        <v>73219</v>
      </c>
      <c r="C12" s="6" t="n">
        <v>730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57</v>
      </c>
      <c r="C1" s="2" t="s">
        <v>87</v>
      </c>
    </row>
    <row r="2" spans="1:3">
      <c r="A2" s="3" t="s">
        <v>398</v>
      </c>
    </row>
    <row r="3" spans="1:3">
      <c r="A3" s="4" t="s">
        <v>458</v>
      </c>
      <c r="B3" s="6" t="n">
        <v>678803</v>
      </c>
      <c r="C3" s="6" t="n">
        <v>765806</v>
      </c>
    </row>
    <row r="4" spans="1:3">
      <c r="A4" s="4" t="s">
        <v>459</v>
      </c>
    </row>
    <row r="5" spans="1:3">
      <c r="A5" s="3" t="s">
        <v>398</v>
      </c>
    </row>
    <row r="6" spans="1:3">
      <c r="A6" s="4" t="s">
        <v>460</v>
      </c>
      <c r="B6" s="6" t="n">
        <v>706085</v>
      </c>
      <c r="C6" s="6" t="n">
        <v>7574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1</v>
      </c>
      <c r="B1" s="2" t="s">
        <v>57</v>
      </c>
      <c r="C1" s="2" t="s">
        <v>87</v>
      </c>
    </row>
    <row r="2" spans="1:3">
      <c r="A2" s="3" t="s">
        <v>122</v>
      </c>
    </row>
    <row r="3" spans="1:3">
      <c r="A3" s="4" t="s">
        <v>123</v>
      </c>
      <c r="B3" s="4" t="s">
        <v>114</v>
      </c>
      <c r="C3" s="4" t="s">
        <v>114</v>
      </c>
    </row>
    <row r="4" spans="1:3">
      <c r="A4" s="4" t="s">
        <v>124</v>
      </c>
      <c r="B4" s="5" t="n">
        <v>80000000</v>
      </c>
      <c r="C4" s="5" t="n">
        <v>80000000</v>
      </c>
    </row>
    <row r="5" spans="1:3">
      <c r="A5" s="4" t="s">
        <v>125</v>
      </c>
      <c r="B5" s="5" t="n">
        <v>11188126</v>
      </c>
      <c r="C5" s="5" t="n">
        <v>11184482</v>
      </c>
    </row>
    <row r="6" spans="1:3">
      <c r="A6" s="4" t="s">
        <v>126</v>
      </c>
      <c r="B6" s="5" t="n">
        <v>11188126</v>
      </c>
      <c r="C6" s="5" t="n">
        <v>111844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1"/>
    <col customWidth="1" max="3" min="3" width="42"/>
    <col customWidth="1" max="4" min="4" width="46"/>
    <col customWidth="1" max="5" min="5" width="27"/>
  </cols>
  <sheetData>
    <row r="1" spans="1:5">
      <c r="A1" s="1" t="s">
        <v>127</v>
      </c>
      <c r="B1" s="2" t="s">
        <v>128</v>
      </c>
      <c r="C1" s="2" t="s">
        <v>129</v>
      </c>
      <c r="D1" s="2" t="s">
        <v>130</v>
      </c>
      <c r="E1" s="2" t="s">
        <v>131</v>
      </c>
    </row>
    <row r="2" spans="1:5">
      <c r="A2" s="4" t="s">
        <v>132</v>
      </c>
      <c r="C2" s="5" t="n">
        <v>11779978</v>
      </c>
    </row>
    <row r="3" spans="1:5">
      <c r="A3" s="4" t="s">
        <v>133</v>
      </c>
      <c r="B3" s="6" t="n">
        <v>601649</v>
      </c>
      <c r="C3" s="6" t="n">
        <v>0</v>
      </c>
      <c r="D3" s="6" t="n">
        <v>-145994</v>
      </c>
      <c r="E3" s="6" t="n">
        <v>747643</v>
      </c>
    </row>
    <row r="4" spans="1:5">
      <c r="A4" s="3" t="s">
        <v>134</v>
      </c>
    </row>
    <row r="5" spans="1:5">
      <c r="A5" s="4" t="s">
        <v>70</v>
      </c>
      <c r="B5" s="5" t="n">
        <v>113450</v>
      </c>
      <c r="E5" s="5" t="n">
        <v>113450</v>
      </c>
    </row>
    <row r="6" spans="1:5">
      <c r="A6" s="4" t="s">
        <v>80</v>
      </c>
      <c r="B6" s="5" t="n">
        <v>1052</v>
      </c>
      <c r="D6" s="5" t="n">
        <v>1052</v>
      </c>
    </row>
    <row r="7" spans="1:5">
      <c r="A7" s="4" t="s">
        <v>135</v>
      </c>
      <c r="B7" s="5" t="n">
        <v>-40821</v>
      </c>
      <c r="E7" s="5" t="n">
        <v>-40821</v>
      </c>
    </row>
    <row r="8" spans="1:5">
      <c r="A8" s="4" t="s">
        <v>136</v>
      </c>
      <c r="C8" s="5" t="n">
        <v>-322753</v>
      </c>
    </row>
    <row r="9" spans="1:5">
      <c r="A9" s="4" t="s">
        <v>137</v>
      </c>
      <c r="B9" s="5" t="n">
        <v>-124079</v>
      </c>
      <c r="C9" s="6" t="n">
        <v>-1225</v>
      </c>
      <c r="E9" s="5" t="n">
        <v>-122854</v>
      </c>
    </row>
    <row r="10" spans="1:5">
      <c r="A10" s="4" t="s">
        <v>138</v>
      </c>
      <c r="C10" s="5" t="n">
        <v>8589</v>
      </c>
    </row>
    <row r="11" spans="1:5">
      <c r="A11" s="4" t="s">
        <v>139</v>
      </c>
      <c r="B11" s="5" t="n">
        <v>1230</v>
      </c>
      <c r="C11" s="6" t="n">
        <v>1225</v>
      </c>
      <c r="E11" s="5" t="n">
        <v>5</v>
      </c>
    </row>
    <row r="12" spans="1:5">
      <c r="A12" s="4" t="s">
        <v>140</v>
      </c>
      <c r="C12" s="5" t="n">
        <v>11465814</v>
      </c>
    </row>
    <row r="13" spans="1:5">
      <c r="A13" s="4" t="s">
        <v>141</v>
      </c>
      <c r="B13" s="5" t="n">
        <v>552481</v>
      </c>
      <c r="C13" s="6" t="n">
        <v>0</v>
      </c>
      <c r="D13" s="5" t="n">
        <v>-144942</v>
      </c>
      <c r="E13" s="5" t="n">
        <v>697423</v>
      </c>
    </row>
    <row r="14" spans="1:5">
      <c r="A14" s="4" t="s">
        <v>142</v>
      </c>
      <c r="C14" s="5" t="n">
        <v>11787054</v>
      </c>
    </row>
    <row r="15" spans="1:5">
      <c r="A15" s="4" t="s">
        <v>143</v>
      </c>
      <c r="B15" s="5" t="n">
        <v>654785</v>
      </c>
      <c r="C15" s="6" t="n">
        <v>36</v>
      </c>
      <c r="D15" s="5" t="n">
        <v>-132691</v>
      </c>
      <c r="E15" s="5" t="n">
        <v>787440</v>
      </c>
    </row>
    <row r="16" spans="1:5">
      <c r="A16" s="3" t="s">
        <v>134</v>
      </c>
    </row>
    <row r="17" spans="1:5">
      <c r="A17" s="4" t="s">
        <v>70</v>
      </c>
      <c r="B17" s="5" t="n">
        <v>52885</v>
      </c>
      <c r="E17" s="5" t="n">
        <v>52885</v>
      </c>
    </row>
    <row r="18" spans="1:5">
      <c r="A18" s="4" t="s">
        <v>80</v>
      </c>
      <c r="B18" s="5" t="n">
        <v>-12251</v>
      </c>
      <c r="D18" s="5" t="n">
        <v>-12251</v>
      </c>
    </row>
    <row r="19" spans="1:5">
      <c r="A19" s="4" t="s">
        <v>135</v>
      </c>
      <c r="B19" s="5" t="n">
        <v>-20192</v>
      </c>
      <c r="E19" s="5" t="n">
        <v>-20192</v>
      </c>
    </row>
    <row r="20" spans="1:5">
      <c r="A20" s="4" t="s">
        <v>136</v>
      </c>
      <c r="C20" s="5" t="n">
        <v>-321153</v>
      </c>
    </row>
    <row r="21" spans="1:5">
      <c r="A21" s="4" t="s">
        <v>137</v>
      </c>
      <c r="B21" s="5" t="n">
        <v>-123447</v>
      </c>
      <c r="C21" s="6" t="n">
        <v>-736</v>
      </c>
      <c r="E21" s="5" t="n">
        <v>-122711</v>
      </c>
    </row>
    <row r="22" spans="1:5">
      <c r="A22" s="4" t="s">
        <v>138</v>
      </c>
      <c r="C22" s="5" t="n">
        <v>-87</v>
      </c>
    </row>
    <row r="23" spans="1:5">
      <c r="A23" s="4" t="s">
        <v>139</v>
      </c>
      <c r="B23" s="5" t="n">
        <v>701</v>
      </c>
      <c r="C23" s="6" t="n">
        <v>700</v>
      </c>
      <c r="E23" s="5" t="n">
        <v>1</v>
      </c>
    </row>
    <row r="24" spans="1:5">
      <c r="A24" s="4" t="s">
        <v>140</v>
      </c>
      <c r="C24" s="5" t="n">
        <v>11465814</v>
      </c>
    </row>
    <row r="25" spans="1:5">
      <c r="A25" s="4" t="s">
        <v>141</v>
      </c>
      <c r="B25" s="6" t="n">
        <v>552481</v>
      </c>
      <c r="C25" s="6" t="n">
        <v>0</v>
      </c>
      <c r="D25" s="5" t="n">
        <v>-144942</v>
      </c>
      <c r="E25" s="5" t="n">
        <v>697423</v>
      </c>
    </row>
    <row r="26" spans="1:5">
      <c r="A26" s="4" t="s">
        <v>144</v>
      </c>
      <c r="B26" s="5" t="n">
        <v>11184482</v>
      </c>
      <c r="C26" s="5" t="n">
        <v>11184482</v>
      </c>
    </row>
    <row r="27" spans="1:5">
      <c r="A27" s="4" t="s">
        <v>145</v>
      </c>
      <c r="B27" s="6" t="n">
        <v>489907</v>
      </c>
      <c r="C27" s="6" t="n">
        <v>0</v>
      </c>
      <c r="D27" s="5" t="n">
        <v>-181316</v>
      </c>
      <c r="E27" s="5" t="n">
        <v>671223</v>
      </c>
    </row>
    <row r="28" spans="1:5">
      <c r="A28" s="3" t="s">
        <v>134</v>
      </c>
    </row>
    <row r="29" spans="1:5">
      <c r="A29" s="4" t="s">
        <v>70</v>
      </c>
      <c r="B29" s="5" t="n">
        <v>136379</v>
      </c>
      <c r="E29" s="5" t="n">
        <v>136379</v>
      </c>
    </row>
    <row r="30" spans="1:5">
      <c r="A30" s="4" t="s">
        <v>80</v>
      </c>
      <c r="B30" s="5" t="n">
        <v>1053</v>
      </c>
      <c r="D30" s="5" t="n">
        <v>1053</v>
      </c>
    </row>
    <row r="31" spans="1:5">
      <c r="A31" s="4" t="s">
        <v>135</v>
      </c>
      <c r="B31" s="5" t="n">
        <v>-39158</v>
      </c>
      <c r="E31" s="5" t="n">
        <v>-39158</v>
      </c>
    </row>
    <row r="32" spans="1:5">
      <c r="A32" s="4" t="s">
        <v>138</v>
      </c>
      <c r="C32" s="5" t="n">
        <v>3644</v>
      </c>
    </row>
    <row r="33" spans="1:5">
      <c r="A33" s="4" t="s">
        <v>139</v>
      </c>
      <c r="B33" s="6" t="n">
        <v>995</v>
      </c>
      <c r="C33" s="6" t="n">
        <v>949</v>
      </c>
      <c r="E33" s="5" t="n">
        <v>46</v>
      </c>
    </row>
    <row r="34" spans="1:5">
      <c r="A34" s="4" t="s">
        <v>146</v>
      </c>
      <c r="B34" s="5" t="n">
        <v>11188126</v>
      </c>
      <c r="C34" s="5" t="n">
        <v>11188126</v>
      </c>
    </row>
    <row r="35" spans="1:5">
      <c r="A35" s="4" t="s">
        <v>147</v>
      </c>
      <c r="B35" s="6" t="n">
        <v>589176</v>
      </c>
      <c r="C35" s="6" t="n">
        <v>949</v>
      </c>
      <c r="D35" s="5" t="n">
        <v>-180263</v>
      </c>
      <c r="E35" s="5" t="n">
        <v>768490</v>
      </c>
    </row>
    <row r="36" spans="1:5">
      <c r="A36" s="4" t="s">
        <v>148</v>
      </c>
      <c r="C36" s="5" t="n">
        <v>11188126</v>
      </c>
    </row>
    <row r="37" spans="1:5">
      <c r="A37" s="4" t="s">
        <v>149</v>
      </c>
      <c r="B37" s="5" t="n">
        <v>538196</v>
      </c>
      <c r="C37" s="6" t="n">
        <v>431</v>
      </c>
      <c r="D37" s="5" t="n">
        <v>-176130</v>
      </c>
      <c r="E37" s="5" t="n">
        <v>713895</v>
      </c>
    </row>
    <row r="38" spans="1:5">
      <c r="A38" s="3" t="s">
        <v>134</v>
      </c>
    </row>
    <row r="39" spans="1:5">
      <c r="A39" s="4" t="s">
        <v>70</v>
      </c>
      <c r="B39" s="5" t="n">
        <v>74174</v>
      </c>
      <c r="E39" s="5" t="n">
        <v>74174</v>
      </c>
    </row>
    <row r="40" spans="1:5">
      <c r="A40" s="4" t="s">
        <v>80</v>
      </c>
      <c r="B40" s="5" t="n">
        <v>-4133</v>
      </c>
      <c r="D40" s="5" t="n">
        <v>-4133</v>
      </c>
    </row>
    <row r="41" spans="1:5">
      <c r="A41" s="4" t="s">
        <v>135</v>
      </c>
      <c r="B41" s="5" t="n">
        <v>-19579</v>
      </c>
      <c r="E41" s="5" t="n">
        <v>-19579</v>
      </c>
    </row>
    <row r="42" spans="1:5">
      <c r="A42" s="4" t="s">
        <v>139</v>
      </c>
      <c r="B42" s="6" t="n">
        <v>518</v>
      </c>
      <c r="C42" s="6" t="n">
        <v>518</v>
      </c>
    </row>
    <row r="43" spans="1:5">
      <c r="A43" s="4" t="s">
        <v>146</v>
      </c>
      <c r="B43" s="5" t="n">
        <v>11188126</v>
      </c>
      <c r="C43" s="5" t="n">
        <v>11188126</v>
      </c>
    </row>
    <row r="44" spans="1:5">
      <c r="A44" s="4" t="s">
        <v>147</v>
      </c>
      <c r="B44" s="6" t="n">
        <v>589176</v>
      </c>
      <c r="C44" s="6" t="n">
        <v>949</v>
      </c>
      <c r="D44" s="6" t="n">
        <v>-180263</v>
      </c>
      <c r="E44" s="6" t="n">
        <v>7684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50</v>
      </c>
      <c r="B1" s="2" t="s">
        <v>56</v>
      </c>
      <c r="D1" s="2" t="s">
        <v>1</v>
      </c>
    </row>
    <row r="2" spans="1:5">
      <c r="B2" s="2" t="s">
        <v>57</v>
      </c>
      <c r="C2" s="2" t="s">
        <v>58</v>
      </c>
      <c r="D2" s="2" t="s">
        <v>57</v>
      </c>
      <c r="E2" s="2" t="s">
        <v>58</v>
      </c>
    </row>
    <row r="3" spans="1:5">
      <c r="A3" s="3" t="s">
        <v>151</v>
      </c>
    </row>
    <row r="4" spans="1:5">
      <c r="A4" s="4" t="s">
        <v>152</v>
      </c>
      <c r="B4" s="7" t="n">
        <v>1.75</v>
      </c>
      <c r="C4" s="7" t="n">
        <v>1.75</v>
      </c>
      <c r="D4" s="7" t="n">
        <v>3.5</v>
      </c>
      <c r="E4" s="7" t="n">
        <v>3.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3</v>
      </c>
      <c r="B1" s="2" t="s">
        <v>1</v>
      </c>
    </row>
    <row r="2" spans="1:3">
      <c r="B2" s="2" t="s">
        <v>57</v>
      </c>
      <c r="C2" s="2" t="s">
        <v>58</v>
      </c>
    </row>
    <row r="3" spans="1:3">
      <c r="A3" s="3" t="s">
        <v>154</v>
      </c>
    </row>
    <row r="4" spans="1:3">
      <c r="A4" s="4" t="s">
        <v>155</v>
      </c>
      <c r="B4" s="6" t="n">
        <v>73040</v>
      </c>
      <c r="C4" s="6" t="n">
        <v>84166</v>
      </c>
    </row>
    <row r="5" spans="1:3">
      <c r="A5" s="3" t="s">
        <v>156</v>
      </c>
    </row>
    <row r="6" spans="1:3">
      <c r="A6" s="4" t="s">
        <v>70</v>
      </c>
      <c r="B6" s="5" t="n">
        <v>136379</v>
      </c>
      <c r="C6" s="5" t="n">
        <v>113450</v>
      </c>
    </row>
    <row r="7" spans="1:3">
      <c r="A7" s="3" t="s">
        <v>157</v>
      </c>
    </row>
    <row r="8" spans="1:3">
      <c r="A8" s="4" t="s">
        <v>158</v>
      </c>
      <c r="B8" s="5" t="n">
        <v>43716</v>
      </c>
      <c r="C8" s="5" t="n">
        <v>35220</v>
      </c>
    </row>
    <row r="9" spans="1:3">
      <c r="A9" s="4" t="s">
        <v>159</v>
      </c>
      <c r="B9" s="5" t="n">
        <v>4154</v>
      </c>
      <c r="C9" s="5" t="n">
        <v>-813</v>
      </c>
    </row>
    <row r="10" spans="1:3">
      <c r="A10" s="4" t="s">
        <v>160</v>
      </c>
      <c r="B10" s="5" t="n">
        <v>-27079</v>
      </c>
      <c r="C10" s="5" t="n">
        <v>-74506</v>
      </c>
    </row>
    <row r="11" spans="1:3">
      <c r="A11" s="4" t="s">
        <v>161</v>
      </c>
      <c r="B11" s="5" t="n">
        <v>-4869</v>
      </c>
      <c r="C11" s="5" t="n">
        <v>-13756</v>
      </c>
    </row>
    <row r="12" spans="1:3">
      <c r="A12" s="4" t="s">
        <v>162</v>
      </c>
      <c r="B12" s="5" t="n">
        <v>-1685</v>
      </c>
      <c r="C12" s="5" t="n">
        <v>6185</v>
      </c>
    </row>
    <row r="13" spans="1:3">
      <c r="A13" s="4" t="s">
        <v>163</v>
      </c>
      <c r="B13" s="5" t="n">
        <v>150616</v>
      </c>
      <c r="C13" s="5" t="n">
        <v>65780</v>
      </c>
    </row>
    <row r="14" spans="1:3">
      <c r="A14" s="3" t="s">
        <v>164</v>
      </c>
    </row>
    <row r="15" spans="1:3">
      <c r="A15" s="4" t="s">
        <v>165</v>
      </c>
      <c r="B15" s="5" t="n">
        <v>-23219</v>
      </c>
      <c r="C15" s="5" t="n">
        <v>-42601</v>
      </c>
    </row>
    <row r="16" spans="1:3">
      <c r="A16" s="4" t="s">
        <v>162</v>
      </c>
      <c r="B16" s="5" t="n">
        <v>0</v>
      </c>
      <c r="C16" s="5" t="n">
        <v>12150</v>
      </c>
    </row>
    <row r="17" spans="1:3">
      <c r="A17" s="4" t="s">
        <v>166</v>
      </c>
      <c r="B17" s="5" t="n">
        <v>-23219</v>
      </c>
      <c r="C17" s="5" t="n">
        <v>-30451</v>
      </c>
    </row>
    <row r="18" spans="1:3">
      <c r="A18" s="3" t="s">
        <v>167</v>
      </c>
    </row>
    <row r="19" spans="1:3">
      <c r="A19" s="4" t="s">
        <v>168</v>
      </c>
      <c r="B19" s="5" t="n">
        <v>-87296</v>
      </c>
      <c r="C19" s="5" t="n">
        <v>157000</v>
      </c>
    </row>
    <row r="20" spans="1:3">
      <c r="A20" s="4" t="s">
        <v>169</v>
      </c>
      <c r="B20" s="5" t="n">
        <v>-39158</v>
      </c>
      <c r="C20" s="5" t="n">
        <v>-40821</v>
      </c>
    </row>
    <row r="21" spans="1:3">
      <c r="A21" s="4" t="s">
        <v>137</v>
      </c>
      <c r="B21" s="5" t="n">
        <v>0</v>
      </c>
      <c r="C21" s="5" t="n">
        <v>-123316</v>
      </c>
    </row>
    <row r="22" spans="1:3">
      <c r="A22" s="4" t="s">
        <v>162</v>
      </c>
      <c r="B22" s="5" t="n">
        <v>-1233</v>
      </c>
      <c r="C22" s="5" t="n">
        <v>-170</v>
      </c>
    </row>
    <row r="23" spans="1:3">
      <c r="A23" s="4" t="s">
        <v>170</v>
      </c>
      <c r="B23" s="5" t="n">
        <v>-127687</v>
      </c>
      <c r="C23" s="5" t="n">
        <v>-7307</v>
      </c>
    </row>
    <row r="24" spans="1:3">
      <c r="A24" s="4" t="s">
        <v>171</v>
      </c>
      <c r="B24" s="5" t="n">
        <v>469</v>
      </c>
      <c r="C24" s="5" t="n">
        <v>-2399</v>
      </c>
    </row>
    <row r="25" spans="1:3">
      <c r="A25" s="4" t="s">
        <v>172</v>
      </c>
      <c r="B25" s="5" t="n">
        <v>179</v>
      </c>
      <c r="C25" s="5" t="n">
        <v>25623</v>
      </c>
    </row>
    <row r="26" spans="1:3">
      <c r="A26" s="4" t="s">
        <v>173</v>
      </c>
      <c r="B26" s="6" t="n">
        <v>73219</v>
      </c>
      <c r="C26" s="6" t="n">
        <v>10978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9:34:25Z</dcterms:created>
  <dcterms:modified xmlns:dcterms="http://purl.org/dc/terms/" xmlns:xsi="http://www.w3.org/2001/XMLSchema-instance" xsi:type="dcterms:W3CDTF">2019-08-01T09:34:25Z</dcterms:modified>
</cp:coreProperties>
</file>